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isks and Uncertainties" sheetId="9" state="visible" r:id="rId9"/>
    <sheet xmlns:r="http://schemas.openxmlformats.org/officeDocument/2006/relationships" name="Recent Accounting Develop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llowance for Loan Losse" sheetId="13" state="visible" r:id="rId13"/>
    <sheet xmlns:r="http://schemas.openxmlformats.org/officeDocument/2006/relationships" name="Goodwill And Other Intangible A" sheetId="14" state="visible" r:id="rId14"/>
    <sheet xmlns:r="http://schemas.openxmlformats.org/officeDocument/2006/relationships" name="Fair Value" sheetId="15" state="visible" r:id="rId15"/>
    <sheet xmlns:r="http://schemas.openxmlformats.org/officeDocument/2006/relationships" name="Loan Servicing"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llowance for Loan Losses" sheetId="21" state="visible" r:id="rId21"/>
    <sheet xmlns:r="http://schemas.openxmlformats.org/officeDocument/2006/relationships" name="Fair Value (Tables)" sheetId="22" state="visible" r:id="rId22"/>
    <sheet xmlns:r="http://schemas.openxmlformats.org/officeDocument/2006/relationships" name="Loan Servicing (Tables)" sheetId="23" state="visible" r:id="rId23"/>
    <sheet xmlns:r="http://schemas.openxmlformats.org/officeDocument/2006/relationships" name="Earnings per Common Share (Deta"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Investment Securities (Detail_2" sheetId="27" state="visible" r:id="rId27"/>
    <sheet xmlns:r="http://schemas.openxmlformats.org/officeDocument/2006/relationships" name="Investment Securities (Detail_3" sheetId="28" state="visible" r:id="rId28"/>
    <sheet xmlns:r="http://schemas.openxmlformats.org/officeDocument/2006/relationships" name="Investment Securities (Detail_4" sheetId="29" state="visible" r:id="rId29"/>
    <sheet xmlns:r="http://schemas.openxmlformats.org/officeDocument/2006/relationships" name="Loans Allowance for Loan Loss_2" sheetId="30" state="visible" r:id="rId30"/>
    <sheet xmlns:r="http://schemas.openxmlformats.org/officeDocument/2006/relationships" name="Loans Allowance for Loan Loss_3" sheetId="31" state="visible" r:id="rId31"/>
    <sheet xmlns:r="http://schemas.openxmlformats.org/officeDocument/2006/relationships" name="Loans Allowance for Loan Loss_4" sheetId="32" state="visible" r:id="rId32"/>
    <sheet xmlns:r="http://schemas.openxmlformats.org/officeDocument/2006/relationships" name="Loans Allowance for Loan Loss_5" sheetId="33" state="visible" r:id="rId33"/>
    <sheet xmlns:r="http://schemas.openxmlformats.org/officeDocument/2006/relationships" name="Loans Allowance for Loan Loss_6" sheetId="34" state="visible" r:id="rId34"/>
    <sheet xmlns:r="http://schemas.openxmlformats.org/officeDocument/2006/relationships" name="Loans Allowance for Loan Loss_7" sheetId="35" state="visible" r:id="rId35"/>
    <sheet xmlns:r="http://schemas.openxmlformats.org/officeDocument/2006/relationships" name="Loans Allowance for Loan Loss_8" sheetId="36" state="visible" r:id="rId36"/>
    <sheet xmlns:r="http://schemas.openxmlformats.org/officeDocument/2006/relationships" name="Loans Allowance for Loan Loss_9" sheetId="37" state="visible" r:id="rId37"/>
    <sheet xmlns:r="http://schemas.openxmlformats.org/officeDocument/2006/relationships" name="Loans Allowance for Loan Los_10" sheetId="38" state="visible" r:id="rId38"/>
    <sheet xmlns:r="http://schemas.openxmlformats.org/officeDocument/2006/relationships" name="Loans Allowance for Loan Los_11" sheetId="39" state="visible" r:id="rId39"/>
    <sheet xmlns:r="http://schemas.openxmlformats.org/officeDocument/2006/relationships" name="Goodwill And Other Intangible_2" sheetId="40" state="visible" r:id="rId40"/>
    <sheet xmlns:r="http://schemas.openxmlformats.org/officeDocument/2006/relationships" name="Fair Value (Details)" sheetId="41" state="visible" r:id="rId41"/>
    <sheet xmlns:r="http://schemas.openxmlformats.org/officeDocument/2006/relationships" name="Fair Value (Details 1)" sheetId="42" state="visible" r:id="rId42"/>
    <sheet xmlns:r="http://schemas.openxmlformats.org/officeDocument/2006/relationships" name="Fair Value (Details 2)" sheetId="43" state="visible" r:id="rId43"/>
    <sheet xmlns:r="http://schemas.openxmlformats.org/officeDocument/2006/relationships" name="Loan Servicing (Detail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Entity Registrant Name</t>
        </is>
      </c>
      <c r="B4" s="4" t="inlineStr">
        <is>
          <t>COMMUNITY BANCORP /VT</t>
        </is>
      </c>
    </row>
    <row r="5">
      <c r="A5" s="4" t="inlineStr">
        <is>
          <t>Entity Central Index Key</t>
        </is>
      </c>
      <c r="B5" s="4" t="inlineStr">
        <is>
          <t>00007184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36340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6435</t>
        </is>
      </c>
    </row>
    <row r="21">
      <c r="A21" s="4" t="inlineStr">
        <is>
          <t>Entity Incorporation State Country Code</t>
        </is>
      </c>
      <c r="B21" s="4" t="inlineStr">
        <is>
          <t>VT</t>
        </is>
      </c>
    </row>
    <row r="22">
      <c r="A22" s="4" t="inlineStr">
        <is>
          <t>Entity Tax Identification Number</t>
        </is>
      </c>
      <c r="B22" s="4" t="inlineStr">
        <is>
          <t>03-0284070</t>
        </is>
      </c>
    </row>
    <row r="23">
      <c r="A23" s="4" t="inlineStr">
        <is>
          <t>Entity Address Address Line 1</t>
        </is>
      </c>
      <c r="B23" s="4" t="inlineStr">
        <is>
          <t>4811 US Route 5</t>
        </is>
      </c>
    </row>
    <row r="24">
      <c r="A24" s="4" t="inlineStr">
        <is>
          <t>Entity Address City Or Town</t>
        </is>
      </c>
      <c r="B24" s="4" t="inlineStr">
        <is>
          <t>Derby</t>
        </is>
      </c>
    </row>
    <row r="25">
      <c r="A25" s="4" t="inlineStr">
        <is>
          <t>Entity Address State Or Province</t>
        </is>
      </c>
      <c r="B25" s="4" t="inlineStr">
        <is>
          <t>VT</t>
        </is>
      </c>
    </row>
    <row r="26">
      <c r="A26" s="4" t="inlineStr">
        <is>
          <t>Entity Address Postal Zip Code</t>
        </is>
      </c>
      <c r="B26" s="4" t="inlineStr">
        <is>
          <t>05829</t>
        </is>
      </c>
    </row>
    <row r="27">
      <c r="A27" s="4" t="inlineStr">
        <is>
          <t>City Area Code</t>
        </is>
      </c>
      <c r="B27" s="4" t="inlineStr">
        <is>
          <t>802</t>
        </is>
      </c>
    </row>
    <row r="28">
      <c r="A28" s="4" t="inlineStr">
        <is>
          <t>Local Phone Number</t>
        </is>
      </c>
      <c r="B28" s="4" t="inlineStr">
        <is>
          <t>334-7915</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Developments</t>
        </is>
      </c>
      <c r="B1" s="2" t="inlineStr">
        <is>
          <t>9 Months Ended</t>
        </is>
      </c>
    </row>
    <row r="2">
      <c r="B2" s="2" t="inlineStr">
        <is>
          <t>Sep. 30, 2021</t>
        </is>
      </c>
    </row>
    <row r="3">
      <c r="A3" s="3" t="inlineStr">
        <is>
          <t>Recent Accounting Developments</t>
        </is>
      </c>
    </row>
    <row r="4">
      <c r="A4" s="4" t="inlineStr">
        <is>
          <t>Note 3. Recent Accounting Developments</t>
        </is>
      </c>
      <c r="B4" s="4" t="inlineStr">
        <is>
          <t>Note 3. Recent Accounting Developments In June 2016, the FASB issued ASU No. 2016-13, Financial Instruments-Credit Losses (Topic 326): Measurement of Credit Losses on Financial Instruments In March 2020, the FASB issued ASU No. 2020-04, Reference Rate Reform (Topic 848): Facilitation of the Effects of Reference Rate Reform on Financial Reporting, In March and April, 2020, federal banking regulators issued interagency guidance on accounting for loan modifications in light of the economic impact of the COVID-19 pandemic. The guidance interprets current accounting standards and indicates that a lender can conclude that a borrower is not experiencing financial difficulty if short-term (that is, six months or less) modifications are made in response to COVID-19, such as payment deferrals, fee waivers, extensions of repayment terms, or other delays in payment that are insignificant, provided that the loan is less than 30 days past due at the time a modification program is implemented. The banking agencies confirmed with the staff of the FASB that short-term modifications made on a good faith basis in response to COVID-19 to borrowers who were current prior to any relief are not TDRs under ASC No. 310-40, Receivables - Troubled Debt Restructurings by Cred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Common Share</t>
        </is>
      </c>
    </row>
    <row r="4">
      <c r="A4" s="4" t="inlineStr">
        <is>
          <t>Note 4. Earnings per Common Share</t>
        </is>
      </c>
      <c r="B4" s="4" t="inlineStr">
        <is>
          <t xml:space="preserve">Note 4.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21 2020 Net income, as reported $ 3,699,202 $ 2,880,443 Less: dividends to preferred shareholders 12,188 12,188 Net income available to common shareholders $ 3,687,015 $ 2,868,255 Weighted average number of common shares used in calculating earnings per share 5,354,187 5,285,771 Earnings per common share $ 0.69 $ 0.54 Nine Months Ended September 30, 2021 2020 Net income, as reported $ 9,771,309 $ 7,583,992 Less: dividends to preferred shareholders 36,563 42,188 Net income available to common shareholders $ 9,734,746 $ 7,541,804 Weighted average number of common shares used in calculating earnings per share 5,338,481 5,264,802 Earnings per common share $ 1.82 $ 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Note 5. Investment Securities</t>
        </is>
      </c>
      <c r="B4" s="4" t="inlineStr">
        <is>
          <t>Note 5. Investment Securities Debt securities AFS as of the balance sheet dates consisted of the following: Gross Gross Amortized Unrealized Unrealized Fair Cost Gains Losses Value September 30, 2021 U.S. GSE debt securities $ 10,003,253 $ 69,462 $ 105,637 $ 9,967,078 U.S. Government securities 10,128,255 6,498 33,931 10,100,822 Agency MBS 80,876,989 261,920 821,647 80,317,262 ABS and OAS 2,131,767 90,684 0 2,222,451 CMO 958,211 0 18,570 939,641 Other investments 6,934,000 195,068 183 7,128,885 Total $ 111,032,475 $ 623,632 $ 979,968 $ 110,676,139 December 31, 2020 U.S. GSE debt securities $ 8,007,142 $ 165,934 $ 3,245 $ 8,169,831 Agency MBS 40,861,370 547,930 30,951 41,378,349 ABS and OAS 2,508,997 160,999 0 2,669,996 Other investments 8,169,000 318,002 0 8,487,002 Total $ 59,546,509 $ 1,192,865 $ 34,196 $ 60,705,178 Investments pledged as collateral for repurchase agreements consisted of U.S. GSE debt securities, Agency MBS, ABS and OAS, and CMO. These repurchase agreements mature daily. These pledged investments as of the balance sheet dates were as follows: Amortized Fair Cost Value September 30, 2021 $ 66,394,672 $ 66,017,746 December 31, 2020 59,546,509 60,705,178 Proceeds from sales of debt securities were $884,137 for the first nine months of 2020, with gains of $39,086. There were no sales for the first nine months of 2021. The scheduled maturities of debt securities as of the balance sheet dates were as follows: Amortized Fair Cost Value September 30, 2021 Due in one year or less $ 3,470,000 $ 3,519,638 Due from one to five years 11,990,364 12,117,682 Due from five to ten years 13,692,473 13,701,738 Due after ten years 1,002,649 1,019,819 Agency MBS 80,876,989 80,317,262 Total $ 111,032,475 $ 110,676,139 December 31, 2020 Due in one year or less $ 2,227,000 $ 2,247,603 Due from one to five years 5,942,000 6,239,399 Due from five to ten years 9,511,476 9,801,921 Due after ten years 1,004,663 1,037,906 Agency MBS 40,861,370 41,378,349 Total $ 59,546,509 $ 60,705,178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 Fair Unrealized Fair Unrealized Number of Fair Unrealized Value Loss Value Loss Securities Value Loss September 30, 2021 U.S. GSE debt securities $ 5,894,967 $ 105,637 $ 0 $ 0 6 $ 5,894,967 $ 105,637 U.S. Government securities 6,565,249 33,931 0 0 13 6,565,249 33,931 Agency MBS 64,902,217 817,068 252,509 4,579 50 65,154,726 821,647 CMO 939,641 18,570 0 0 2 939,641 18,570 Other investments 247,816 183 0 0 1 247,816 183 Total $ 78,549,890 $ 975,389 $ 252,509 $ 4,579 72 $ 78,802,399 $ 979,968 December 31, 2020 U.S. GSE debt securities $ 1,999,234 $ 3,245 $ 0 $ 0 2 $ 1,999,234 $ 3,245 Agency MBS 2,076,167 19,845 520,546 11,106 6 2,596,713 30,951 Total $ 4,075,401 $ 23,090 $ 520,546 $ 11,106 8 $ 4,595,947 $ 34,196 The unrealized losses for all periods presented were principally attributable to changes in prevailing interest rates for similar types of securities and not deterioration in the creditworthiness of the issuer. Management evaluates its debt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21 and December 31, 2020, there were no declines in the fair value of any of the securities reflected in the table above that were deemed by management to be OT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t>
        </is>
      </c>
      <c r="B1" s="2" t="inlineStr">
        <is>
          <t>9 Months Ended</t>
        </is>
      </c>
    </row>
    <row r="2">
      <c r="B2" s="2" t="inlineStr">
        <is>
          <t>Sep. 30, 2021</t>
        </is>
      </c>
    </row>
    <row r="3">
      <c r="A3" s="3" t="inlineStr">
        <is>
          <t>Loans, Allowance for Loan Losses and Credit Quality</t>
        </is>
      </c>
    </row>
    <row r="4">
      <c r="A4" s="4" t="inlineStr">
        <is>
          <t>Note 6. Loans, Allowance for Loan Losses and Credit Quality</t>
        </is>
      </c>
      <c r="B4" s="4" t="inlineStr">
        <is>
          <t>Note 6. Loans, Allowance for Loan Losses and Credit Quality The composition of net loans as of the balance sheet dates was as follows: September 30, December 31, 2021 2020 Commercial &amp; industrial $ 139,061,736 $ 161,067,501 Commercial real estate 285,912,606 280,544,550 Municipal 53,774,882 54,807,367 Residential real estate - 1st lien 174,895,121 170,507,263 Residential real estate - Jr lien 34,917,009 38,147,659 Consumer 4,077,021 4,280,990 Total loans 692,638,375 709,355,330 ALL (7,819,307 ) (7,208,485 ) Deferred net loan fees (1,149,278 ) (1,195,741 ) Net loans $ 683,669,790 $ 700,951,104 The following is an age analysis of past due loans (including non-accrual) as of the balance sheet dates, by portfolio segment: September 30, 2021 30-89 Days 90 Days or More Total Past Due Current Total Loans Non-Accrual Loans 90 Days or More and Accruing Commercial &amp; industrial $ 2,286,922 $ 0 $ 2,286,922 $ 136,774,814 $ 139,061,736 $ 148,674 $ 0 Commercial real estate 776,299 233,042 1,009,341 284,903,265 285,912,606 3,671,880 0 Municipal 0 0 0 53,774,882 53,774,882 0 0 Residential real estate - 1st lien 805,094 1,251,352 2,056,446 172,838,675 174,895,121 1,183,306 657,604 - Jr lien 158,845 78,311 237,156 34,679,853 34,917,009 178,845 78,311 Consumer 15,177 0 15,177 4,061,844 4,077,021 0 0 Totals $ 4,042,337 $ 1,562,705 $ 5,605,042 $ 687,033,333 $ 692,638,375 $ 5,182,705 $ 735,915 December 31, 2020 30-89 Days 90 Days or More Total Past Due Current Total Loans Non-Accrual Loans 90 Days or More and Accruing Commercial &amp; industrial $ 119,413 $ 0 $ 119,413 $ 160,948,088 $ 161,067,501 $ 434,196 $ 0 Commercial real estate 127,343 567,957 695,300 279,849,250 280,544,550 1,875,942 0 Municipal 0 0 0 54,807,367 54,807,367 0 0 Residential real estate - 1st lien 1,872,439 828,344 2,700,783 167,806,480 170,507,263 2,173,315 390,288 - Jr lien 18,322 180,711 199,033 37,948,626 38,147,659 191,311 98,889 Consumer 14,388 0 14,388 4,266,602 4,280,990 0 0 Totals $ 2,151,905 $ 1,577,012 $ 3,728,917 $ 705,626,413 $ 709,355,330 $ 4,674,764 $ 489,177 For all loan segments, loans over 30 days past due are considered delinquent. As of the balance sheet dates presented, loans in process of foreclosure consisted of the following residential mortgage loans: Number of loans Balance September 30, 2021 5 $ 192,940 December 31, 2020 6 312,807 A Vermont state-imposed moratorium on residential foreclosure proceedings adopted in April 2020 in response to the COVID-19 pandemic, ended on July 15, 2021.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using appropriate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Due primarily to the effects of COVID-19, during 2020 the Company shortened its look back period to one year, which remained in effect as of September 30, 2021.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 st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As described above in Note 3, under March 2020 guidance from the federal banking agencies and concurrence by the FASB, certain short-term loan accommodations made in good faith for borrowers experiencing financial difficulties due to the COVID-19 health emergency will not be considered TDRs.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September 30, 2021 Commercial &amp; Industrial Commercial Real Estate Municipal Residential Real Estate 1st Lien Residential Real Estate Jr Lien Consumer Unallocated Total ALL beginning balance $ 899,163 $ 3,932,846 $ 57,292 $ 1,655,042 $ 201,269 $ 61,224 $ 912,420 $ 7,719,256 Charge-offs 0 0 0 0 0 (30,638 ) 0 (30,638 ) Recoveries 0 20,162 0 2,275 8,641 10,444 0 41,522 Provision (credit) 3,201 (56,471 ) 28,748 (10,532 ) (20,684 ) 37,843 107,062 89,167 ALL ending balance $ 902,364 $ 3,896,537 $ 86,040 $ 1,646,785 $ 189,226 $ 78,873 $ 1,019,482 $ 7,819,307 As of or for the nine months ended September 30, 2021 Commercial &amp; Industrial Commercial Real Estate Municipal Residential Real Estate 1st Lien Residential Real Estate Jr Lien Consumer Unallocated Total ALL beginning balance $ 842,547 $ 3,854,153 $ 82,211 $ 1,735,304 $ 234,896 $ 60,461 $ 398,913 $ 7,208,485 Charge-offs (18,847 ) 0 0 0 0 (68,011 ) 0 (86,858 ) Recoveries 4,761 27,160 0 4,602 9,601 27,391 0 73,515 Provision (credit) 73,903 15,224 3,829 (93,121 ) (55,271 ) 59,032 620,569 624,165 ALL ending balance $ 902,364 $ 3,896,537 $ 86,040 $ 1,646,785 $ 189,226 $ 78,873 $ 1,019,482 $ 7,819,307 ALL evaluated for impairment Individually $ 0 $ 0 $ 0 $ 88,874 $ 159 $ 0 $ 0 $ 89,033 Collectively 902,364 3,896,537 86,040 1,557,911 189,067 78,873 1,019,482 7,730,274 Total $ 902,364 $ 3,896,537 $ 86,040 $ 1,646,785 $ 189,226 $ 78,873 $ 1,019,482 $ 7,819,307 Loans evaluated for impairment Individually $ 140,098 $ 3,711,049 $ 0 $ 3,853,902 $ 134,383 $ 0 $ 7,839,432 Collectively 138,921,638 282,201,557 53,774,882 171,041,219 34,782,626 4,077,021 684,798,943 Total $ 139,061,736 $ 285,912,606 $ 53,774,882 $ 174,895,121 $ 34,917,009 $ 4,077,021 $ 692,638,375 As of or for the year ended December 31, 2020 Commercial &amp; Industrial Commercial Real Estate Municipal Residential Real Estate 1st Lien Residential Real Estate Jr Lien Consumer Unallocated Total ALL beginning balance $ 836,766 $ 3,181,646 $ 0 $ 1,388,564 $ 289,684 $ 51,793 $ 178,038 $ 5,926,491 Charge-offs (39,148 ) (34,200 ) 0 (203,623 ) (28,673 ) (74,327 ) 0 (379,971 ) Recoveries 1,087 20,000 0 12,856 5,809 33,213 0 72,965 Provision (credit) 43,842 686,707 82,211 537,507 (31,924 ) 49,782 220,875 1,589,000 ALL ending balance $ 842,547 $ 3,854,153 $ 82,211 $ 1,735,304 $ 234,896 $ 60,461 $ 398,913 $ 7,208,485 ALL evaluated for impairment Individually $ 0 $ 0 $ 0 $ 108,474 $ 307 $ 0 $ 0 $ 108,781 Collectively 842,547 3,854,153 82,211 1,626,830 234,589 60,461 398,913 7,099,704 Total $ 842,547 $ 3,854,153 $ 82,211 $ 1,735,304 $ 234,896 $ 60,461 $ 398,913 $ 7,208,485 Loans evaluated for impairment Individually $ 414,266 $ 1,943,723 $ 0 $ 4,657,050 $ 135,053 $ 0 $ 7,150,092 Collectively 160,653,235 278,600,827 54,807,367 165,850,213 38,012,606 4,280,990 702,205,238 Total $ 161,067,501 $ 280,544,550 $ 54,807,367 $ 170,507,263 $ 38,147,659 $ 4,280,990 $ 709,355,330 As of or for the three months ended September 30, 2020 Commercial &amp; Industrial Commercial Real Estate Municipal Residential Real Estate 1st Lien Residential Real Estate Jr Lien Consumer Unallocated Total ALL beginning balance $ 886,546 $ 3,406,502 $ 0 $ 1,511,897 $ 319,749 $ 48,653 $ 342,337 $ 6,515,684 Charge-offs (34,565 ) (2,200 ) 0 (56,500 ) 0 (7,560 ) 0 (100,825 ) Recoveries 0 0 0 4,742 533 5,475 0 10,750 Provision (credit) 90,770 222,268 41,866 36,383 6,434 8,709 (43,931 ) 362,499 ALL ending balance $ 942,751 $ 3,626,570 $ 41,866 $ 1,496,522 $ 326,716 $ 55,277 $ 298,406 $ 6,788,108 As of or for the nine months ended September 30, 2020 Commercial &amp; Industrial Commercial Real Estate Municipal Residential Real Estate 1st Lien Residential Real Estate Jr Lien Consumer Unallocated Total ALL beginning balance $ 836,766 $ 3,181,646 $ 0 $ 1,388,564 $ 289,684 $ 51,793 $ 178,038 $ 5,926,491 Charge-offs (34,565 ) (2,200 ) 0 (134,196 ) (28,673 ) (50,458 ) 0 (250,092 ) Recoveries 1,087 20,000 0 10,552 5,280 28,289 0 65,208 Provision (credit) 139,463 427,124 41,866 231,602 60,425 25,653 120,368 1,046,501 ALL ending balance $ 942,751 $ 3,626,570 $ 41,866 $ 1,496,522 $ 326,716 $ 55,277 $ 298,406 $ 6,788,108 Impaired loans, by portfolio segment, were as follows: As of September 30, 2021 Recorded Investment(1) Unpaid Principal Balance Related Allowance Average Recorded Investment(1) (2) Average Recorded Investment(1) (3) Interest Income Recognized(3) Related allowance recorded Residential real estate 1st lien $ 793,401 $ 804,655 $ 88,874 $ 785,752 $ 897,008 $ 48,200 Jr lien 3,836 3,833 159 4,008 4,315 332 Total with related allowance 797,237 808,488 89,033 789,760 901,323 48,532 No related allowance recorded Commercial &amp; industrial 140,098 161,331 261,153 339,386 204 Commercial real estate 3,711,470 4,210,006 2,795,979 2,295,473 78,462 Residential real estate 1st lien 3,094,255 3,991,516 3,253,698 3,402,302 155,005 Jr lien 130,551 176,460 133,148 133,861 0 Total with no related allowance 7,076,374 8,539,313 6,443,978 6,171,022 233,671 Total impaired loans $ 7,873,611 $ 9,347,801 $ 89,033 $ 7,233,738 $ 7,072,345 $ 282,203 (1) Recorded investment in impaired loans as of September 30, 2021 includes accrued interest receivable and deferred net loan costs of $34,179. (2) For the three months ended September 30, 2021. (3) For the nine months ended September 30, 2021. As of December 31, 2020 Recorded Investment(1) Unpaid Principal Balance Related Allowance Average Recorded Investment(1) (2) Interest Income Recognized(2) Related allowance recorded Residential real estate 1st lien $ 900,581 $ 950,063 $ 108,474 $ 889,262 $ 72,713 Jr lien 4,777 4,775 307 5,416 541 Total with related allowance 905,358 954,838 108,781 894,678 73,254 No related allowance recorded Commercial &amp; industrial 414,266 471,405 397,136 6,396 Commercial real estate 1,944,013 2,394,284 1,746,430 14,139 Residential real estate 1st lien 3,788,965 4,607,848 3,878,829 230,838 Jr lien 130,279 169,720 163,750 4,524 Total with no related allowance 6,277,523 7,643,257 6,186,145 255,897 Total impaired loans $ 7,182,881 $ 8,598,095 $ 108,781 $ 7,080,823 $ 329,151 (1) Recorded investment in impaired loans as of December 31, 2020 includes accrued interest receivable and deferred net loan costs of $32,789. (2) For the year ended December 31, 2020. As of September 30, 2020 Recorded Investment(1) Unpaid Principal Balance Related Allowance Average Recorded Investment(1) (2) Average Recorded Investment(1) (3) Interest Income Recognized(3) Related allowance recorded Residential real estate 1st lien $ 1,166,549 $ 1,207,778 $ 111,435 $ 1,015,521 $ 969,485 $ 81,313 Jr lien 5,083 5,079 361 5,249 5,576 415 Total with related allowance 1,171,632 1,212,857 111,796 1,020,770 975,061 81,728 No related allowance recorded Commercial &amp; industrial 374,558 410,356 379,147 392,854 4,077 Commercial real estate 1,823,015 2,213,788 1,718,560 1,697,035 10,989 Residential real estate 1st lien 3,592,591 4,378,079 3,911,876 3,818,241 148,099 Jr lien 142,829 180,016 114,830 172,117 0 Total with no related allowance 5,932,993 7,182,239 6,124,413 6,080,247 163,165 Total impaired loans $ 7,104,625 $ 8,395,096 $ 111,796 $ 7,145,183 $ 7,055,308 $ 244,893 (1) Recorded investment in impaired loans as of September 30, 2020 includes accrued interest receivable and deferred net loan costs of $34,909. (2) For the three months ended September 30, 2020. (3) For the nine months ended September 30, 2020.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Credit Officer of any known increase in loan risk, even if considered temporary in nature. The risk ratings within the loan portfolio, by segment, as of the balance sheet dates were as follows: As of September 30, 2021 Residential Residential Commercial Commercial Real Estate Real Estate &amp; Industrial Real Estate Municipal 1st Lien Jr Lien Consumer Total Group A $ 135,579,309 $ 270,522,821 $ 53,774,882 $ 172,862,774 $ 34,652,449 $ 4,077,021 $ 671,469,256 Group B 707,522 8,337,352 0 0 0 0 9,044,874 Group C 2,774,905 7,052,433 0 2,032,347 264,560 0 12,124,245 Total $ 139,061,736 $ 285,912,606 $ 53,774,882 $ 174,895,121 $ 34,917,009 $ 4,077,021 $ 692,638,375 As of December 31, 2020 Residential Residential Commercial Commercial Real Estate Real Estate &amp; Industrial Real Estate Municipal 1st Lien Jr Lien Consumer Total Group A $ 156,748,590 $ 261,932,833 $ 54,807,367 $ 167,478,918 $ 37,850,056 $ 4,280,990 $ 683,098,754 Group B 998,641 12,784,078 0 0 0 0 13,782,719 Group C 3,320,270 5,827,639 0 3,028,345 297,603 0 12,473,857 Total $ 161,067,501 $ 280,544,550 $ 54,807,367 $ 170,507,263 $ 38,147,659 $ 4,280,990 $ 709,355,330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he Company has adopted the TDR guidance issued by the federal banking agencies in March and April 2020 regarding the treatment of certain short-term loan modifications relating to the COVID-19 pandemic (See Note 3). Under this guidance, qualifying concessions and modifications are not considered TDRs. As of September 30, 2021, the Company had granted short term loan concessions and/or modifications within the terms of this guidance to 593 borrowers, with respect to loans having an aggregate principal balance of $109.5 million as of September 30, 2021. These loans may bear a higher risk of default in future periods. New TDRs, by portfolio segment, during the periods presented were as follows: Three months ended September 30, 2021 Nine months ended September 30, 2021 Pre- Post- Pre- Post- Modification Modification Modification Modification Number Outstanding Outstanding Number Outstanding Outstanding of Recorded Recorded of Recorded Recorded Contracts Investment Investment Contracts Investment Investment Commercial &amp; industrial 0 $ 0 $ 0 1 $ 41,751 $ 41,751 Commercial real estate 1 2,250,000 2,250,000 1 2,250,000 2,250,000 1 $ 2,250,000 $ 2,250,000 2 $ 2,291,751 $ 2,291,751 Year ended December 31, 2020 Pre- Post- Modification Modification Outstanding Outstanding Number of Recorded Recorded Contracts Investment Investment Residential real estate - 1st lien 6 $ 591,826 $ 687,751 Three months ended September 30, 2020 Nine months ended September 30, 2020 Pre- Post- Pre- Post- Modification Modification Modification Modification Number Outstanding Outstanding Number Outstanding Outstanding of Recorded Recorded of Recorded Recorded Contracts Investment Investment Contracts Investment Investment Residential real estate - 1st lien 1 $ 54,318 $ 57,053 6 $ 591,826 $ 687,751 The TDRs for which there was a payment default during the twelve month periods presented below were as follows: For the twelve months ended September 30, 2021 Number of Recorded Contracts Investment Commercial &amp; industrial 1 $ 38,751 For the twelve months ended December 31, 2020 Number of Recorded Contracts Investment Residential real estate - 1st lien 1 $ 165,168 For the twelve months ended September 30, 2020 Number of Recorded Contracts Investment Commercial &amp; industrial 3 $ 25,720 Residential real estate - 1st lien 3 408,505 Residential real estate - Jr lien 1 50,095 7 $ 484,320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within the ALL related to TDRs as of the balance sheet dates are presented in the table below. September 30, December 31, 2021 2020 Specific Allocation $ 89,033 $ 108,781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Note 7. Goodwill And Other Intangible Assets</t>
        </is>
      </c>
      <c r="B4" s="4" t="inlineStr">
        <is>
          <t>Note 7. Goodwill and Other Intangible Assets As a result of a merger with LyndonBank on December 31, 2007, the Company recorded goodwill amounting to $11,574,269. The goodwill is not amortizable and is not deductible for tax purposes. As of December 31, 2020, the most recent evaluation, management concluded that no impairment existed. Management evaluates its goodwill intangible for impairment at least annually, or more frequently as circumstances warrant, including, as applicable, circumstances arising out of the COVID-19 pandemic, including the disruptions to the economy and increased volatility in the financial markets and related impacts on the Company’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Note 8. Fair Value</t>
        </is>
      </c>
      <c r="B4" s="4" t="inlineStr">
        <is>
          <t>Note 8.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collateral-dependent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2021 or 2020. September 30, December 31, Assets: (market approach) 2021 2020 Level 1 U.S. Government securities $ 10,100,822 $ 0 Level 2 U.S. GSE debt securities $ 9,967,078 $ 8,169,831 Agency MBS 80,317,262 41,378,349 ABS and OAS 2,222,451 2,669,996 CMO 939,641 0 Other investments 7,128,885 8,487,002 Total $ 100,575,317 $ 60,705,178 $ 110,676,139 $ 60,705,178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partial write-down or with a related specific ALL and are presented net of the specific allowances as disclosed in Note 6.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2021 or 2020. September 30, December 31, Level 2 2021 2020 Assets: (market approach) Impaired loans, net of related allowance $ 150,873 $ 323,645 Loans held-for-sale 50,000 130,400 MSRs (1) 898,349 922,146 (1) Represents MSRs at lower of cost or fair value.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September 30, 2021 Fair Fair Fair Fair Carrying Value Value Value Value Amount Level 1 Level 2 Level 3 Total (Dollars in Thousands) Financial assets: Cash and cash equivalents $ 129,752 $ 129,752 $ 0 $ 0 $ 129,752 Debt securities AFS 110,676 10,101 100,575 0 110,676 Restricted equity securities 1,447 0 1,447 0 1,447 Loans and loans held-for-sale, net of ALL Commercial &amp; industrial 136,380 0 0 138,509 138,509 Commercial real estate 281,551 0 42 282,928 282,970 Municipal 53,610 0 0 55,437 55,437 Residential real estate - 1st lien 173,511 0 109 174,521 174,630 Residential real estate - Jr lien 34,676 0 0 34,573 34,573 Consumer 3,992 0 0 4,031 4,031 MSRs (1) 898 0 927 0 927 Accrued interest receivable 2,730 0 2,730 0 2,730 Financial liabilities: Deposits Other deposits 839,646 0 840,638 0 840,638 Brokered deposits 449 0 450 0 450 Long-term borrowings 2,300 0 2,191 0 2,191 Repurchase agreements 22,352 0 22,352 0 22,352 Operating lease obligations 913 0 913 0 913 Finance lease obligations 3,912 0 3,912 0 3,912 Subordinated debentures 12,887 0 12,876 0 12,876 Accrued interest payable 57 0 57 0 57 (1) Reported fair value represents all MSRs for loans serviced by the Company, regardless of carrying amount. December 31, 2020 Fair Fair Fair Fair Carrying Value Value Value Value Amount Level 1 Level 2 Level 3 Total (Dollars in Thousands) Financial assets: Cash and cash equivalents $ 115,050 $ 115,050 $ 0 $ 0 $ 115,050 Debt securities AFS 60,705 0 60,705 0 60,705 Restricted equity securities 1,447 0 1,447 0 1,447 Loans and loans held-for-sale, net of ALL Commercial &amp; industrial 158,601 0 0 160,371 160,371 Commercial real estate 276,476 0 208 279,281 279,489 Municipal 54,694 0 0 55,601 55,601 Residential real estate - 1st lien 169,201 0 116 170,385 170,501 Residential real estate - Jr lien 37,892 0 0 37,991 37,991 Consumer 4,218 0 0 4,238 4,238 MSRs (1) 922 0 922 0 922 Accrued interest receivable 2,988 0 2,988 0 2,988 Financial liabilities: Deposits Other deposits 778,085 0 779,824 0 779,824 Brokered deposits 4,206 0 4,208 0 4,208 Long-term borrowings 2,800 0 2,724 0 2,724 Repurchase agreements 38,727 0 38,727 0 38,727 Operating lease obligations 1,060 0 1,060 0 1,060 Finance lease obligations 38 0 38 0 38 Subordinated debentures 12,887 0 12,876 0 12,876 Accrued interest payable 86 0 86 0 86 (1) Reported fair value represents all MSRs for loans serviced by the Company, regardless of carry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Servicing</t>
        </is>
      </c>
      <c r="B1" s="2" t="inlineStr">
        <is>
          <t>9 Months Ended</t>
        </is>
      </c>
    </row>
    <row r="2">
      <c r="B2" s="2" t="inlineStr">
        <is>
          <t>Sep. 30, 2021</t>
        </is>
      </c>
    </row>
    <row r="3">
      <c r="A3" s="3" t="inlineStr">
        <is>
          <t>Loan Servicing</t>
        </is>
      </c>
    </row>
    <row r="4">
      <c r="A4" s="4" t="inlineStr">
        <is>
          <t>Note 9. Loan Servicing</t>
        </is>
      </c>
      <c r="B4" s="4" t="inlineStr">
        <is>
          <t xml:space="preserve">Note 9. Loan Servicing The following table shows the changes in the carrying amount of the MSRs, included in other assets in the consolidated balance sheets, for the periods indicated: Nine Months Ended Year Ended September 30, 2021 December 31, 2020 Balance at beginning of year $ 922,146 $ 939,577 MSRs capitalized 97,083 292,654 MSRs amortized (174,530 ) (256,435 ) Change in valuation allowance 53,650 (53,650 ) Balance at end of period $ 898,349 $ 922,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9 Months Ended</t>
        </is>
      </c>
    </row>
    <row r="2">
      <c r="B2" s="2" t="inlineStr">
        <is>
          <t>Sep. 30, 2021</t>
        </is>
      </c>
    </row>
    <row r="3">
      <c r="A3" s="3" t="inlineStr">
        <is>
          <t>Legal Proceedings</t>
        </is>
      </c>
    </row>
    <row r="4">
      <c r="A4" s="4" t="inlineStr">
        <is>
          <t>Note 10. Legal Proceedings</t>
        </is>
      </c>
      <c r="B4" s="4" t="inlineStr">
        <is>
          <t>Note 10.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1. Subsequent Events</t>
        </is>
      </c>
      <c r="B4" s="4" t="inlineStr">
        <is>
          <t>Note 11. Subsequent Events The Company has evaluated events and transactions through the date that the financial statements were issued for potential recognition or disclosure in these financial statements, as required by GAAP. On September 23, 2021, the Company’s Board declared a cash dividend of $0.22 per common share, payable November 1, 2021 to shareholders of record as of October 15, 2021.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Common Share</t>
        </is>
      </c>
    </row>
    <row r="4">
      <c r="A4" s="4" t="inlineStr">
        <is>
          <t>Schedule of Earnings per Common Share</t>
        </is>
      </c>
      <c r="B4" s="4" t="inlineStr">
        <is>
          <t xml:space="preserve">Three Months Ended September 30, 2021 2020 Net income, as reported $ 3,699,202 $ 2,880,443 Less: dividends to preferred shareholders 12,188 12,188 Net income available to common shareholders $ 3,687,015 $ 2,868,255 Weighted average number of common shares used in calculating earnings per share 5,354,187 5,285,771 Earnings per common share $ 0.69 $ 0.54 Nine Months Ended September 30, 2021 2020 Net income, as reported $ 9,771,309 $ 7,583,992 Less: dividends to preferred shareholders 36,563 42,188 Net income available to common shareholders $ 9,734,746 $ 7,541,804 Weighted average number of common shares used in calculating earnings per share 5,338,481 5,264,802 Earnings per common share $ 1.82 $ 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Cash and due from banks</t>
        </is>
      </c>
      <c r="B3" s="6" t="n">
        <v>32717906</v>
      </c>
      <c r="C3" s="6" t="n">
        <v>10850787</v>
      </c>
    </row>
    <row r="4">
      <c r="A4" s="4" t="inlineStr">
        <is>
          <t>Federal funds sold and overnight deposits</t>
        </is>
      </c>
      <c r="B4" s="5" t="n">
        <v>97034130</v>
      </c>
      <c r="C4" s="5" t="n">
        <v>104199133</v>
      </c>
    </row>
    <row r="5">
      <c r="A5" s="4" t="inlineStr">
        <is>
          <t>Total cash and cash equivalents</t>
        </is>
      </c>
      <c r="B5" s="5" t="n">
        <v>129752036</v>
      </c>
      <c r="C5" s="5" t="n">
        <v>115049920</v>
      </c>
    </row>
    <row r="6">
      <c r="A6" s="4" t="inlineStr">
        <is>
          <t>Securities available-for-sale</t>
        </is>
      </c>
      <c r="B6" s="5" t="n">
        <v>110676139</v>
      </c>
      <c r="C6" s="5" t="n">
        <v>60705178</v>
      </c>
    </row>
    <row r="7">
      <c r="A7" s="4" t="inlineStr">
        <is>
          <t>Restricted equity securities, at cost</t>
        </is>
      </c>
      <c r="B7" s="5" t="n">
        <v>1447150</v>
      </c>
      <c r="C7" s="5" t="n">
        <v>1446550</v>
      </c>
    </row>
    <row r="8">
      <c r="A8" s="4" t="inlineStr">
        <is>
          <t>Loans held-for-sale</t>
        </is>
      </c>
      <c r="B8" s="5" t="n">
        <v>50000</v>
      </c>
      <c r="C8" s="5" t="n">
        <v>130400</v>
      </c>
    </row>
    <row r="9">
      <c r="A9" s="4" t="inlineStr">
        <is>
          <t>Loans</t>
        </is>
      </c>
      <c r="B9" s="5" t="n">
        <v>692638375</v>
      </c>
      <c r="C9" s="5" t="n">
        <v>709355330</v>
      </c>
    </row>
    <row r="10">
      <c r="A10" s="4" t="inlineStr">
        <is>
          <t>Allowance for loan losses</t>
        </is>
      </c>
      <c r="B10" s="5" t="n">
        <v>-7819307</v>
      </c>
      <c r="C10" s="5" t="n">
        <v>-7208485</v>
      </c>
    </row>
    <row r="11">
      <c r="A11" s="4" t="inlineStr">
        <is>
          <t>Deferred net loan fees</t>
        </is>
      </c>
      <c r="B11" s="5" t="n">
        <v>-1149278</v>
      </c>
      <c r="C11" s="5" t="n">
        <v>-1195741</v>
      </c>
    </row>
    <row r="12">
      <c r="A12" s="4" t="inlineStr">
        <is>
          <t>Net loans</t>
        </is>
      </c>
      <c r="B12" s="5" t="n">
        <v>683669790</v>
      </c>
      <c r="C12" s="5" t="n">
        <v>700951104</v>
      </c>
    </row>
    <row r="13">
      <c r="A13" s="4" t="inlineStr">
        <is>
          <t>Bank premises and equipment, net</t>
        </is>
      </c>
      <c r="B13" s="5" t="n">
        <v>13992622</v>
      </c>
      <c r="C13" s="5" t="n">
        <v>10209869</v>
      </c>
    </row>
    <row r="14">
      <c r="A14" s="4" t="inlineStr">
        <is>
          <t>Accrued interest receivable</t>
        </is>
      </c>
      <c r="B14" s="5" t="n">
        <v>2730415</v>
      </c>
      <c r="C14" s="5" t="n">
        <v>2987977</v>
      </c>
    </row>
    <row r="15">
      <c r="A15" s="4" t="inlineStr">
        <is>
          <t>Bank owned life insurance</t>
        </is>
      </c>
      <c r="B15" s="5" t="n">
        <v>5052197</v>
      </c>
      <c r="C15" s="5" t="n">
        <v>4988236</v>
      </c>
    </row>
    <row r="16">
      <c r="A16" s="4" t="inlineStr">
        <is>
          <t>Goodwill</t>
        </is>
      </c>
      <c r="B16" s="5" t="n">
        <v>11574269</v>
      </c>
      <c r="C16" s="5" t="n">
        <v>11574269</v>
      </c>
    </row>
    <row r="17">
      <c r="A17" s="4" t="inlineStr">
        <is>
          <t>Other Assets</t>
        </is>
      </c>
      <c r="B17" s="5" t="n">
        <v>9639649</v>
      </c>
      <c r="C17" s="5" t="n">
        <v>10189781</v>
      </c>
    </row>
    <row r="18">
      <c r="A18" s="4" t="inlineStr">
        <is>
          <t>Total assets</t>
        </is>
      </c>
      <c r="B18" s="5" t="n">
        <v>968584267</v>
      </c>
      <c r="C18" s="5" t="n">
        <v>918233284</v>
      </c>
    </row>
    <row r="19">
      <c r="A19" s="3" t="inlineStr">
        <is>
          <t>Liabilities</t>
        </is>
      </c>
    </row>
    <row r="20">
      <c r="A20" s="4" t="inlineStr">
        <is>
          <t>Demand, non-interest bearing</t>
        </is>
      </c>
      <c r="B20" s="5" t="n">
        <v>201415866</v>
      </c>
      <c r="C20" s="5" t="n">
        <v>185954976</v>
      </c>
    </row>
    <row r="21">
      <c r="A21" s="4" t="inlineStr">
        <is>
          <t>Interest-bearing transaction accounts</t>
        </is>
      </c>
      <c r="B21" s="5" t="n">
        <v>237282454</v>
      </c>
      <c r="C21" s="5" t="n">
        <v>228712371</v>
      </c>
    </row>
    <row r="22">
      <c r="A22" s="4" t="inlineStr">
        <is>
          <t>Money market funds</t>
        </is>
      </c>
      <c r="B22" s="5" t="n">
        <v>124792185</v>
      </c>
      <c r="C22" s="5" t="n">
        <v>115546064</v>
      </c>
    </row>
    <row r="23">
      <c r="A23" s="4" t="inlineStr">
        <is>
          <t>Savings</t>
        </is>
      </c>
      <c r="B23" s="5" t="n">
        <v>168966595</v>
      </c>
      <c r="C23" s="5" t="n">
        <v>138745468</v>
      </c>
    </row>
    <row r="24">
      <c r="A24" s="4" t="inlineStr">
        <is>
          <t>Time deposits, $250,000 and over</t>
        </is>
      </c>
      <c r="B24" s="5" t="n">
        <v>16511010</v>
      </c>
      <c r="C24" s="5" t="n">
        <v>16488963</v>
      </c>
    </row>
    <row r="25">
      <c r="A25" s="4" t="inlineStr">
        <is>
          <t>Other time deposits</t>
        </is>
      </c>
      <c r="B25" s="5" t="n">
        <v>91126650</v>
      </c>
      <c r="C25" s="5" t="n">
        <v>96842998</v>
      </c>
    </row>
    <row r="26">
      <c r="A26" s="4" t="inlineStr">
        <is>
          <t>Total deposits</t>
        </is>
      </c>
      <c r="B26" s="5" t="n">
        <v>840094760</v>
      </c>
      <c r="C26" s="5" t="n">
        <v>782290840</v>
      </c>
    </row>
    <row r="27">
      <c r="A27" s="4" t="inlineStr">
        <is>
          <t>Borrowed funds</t>
        </is>
      </c>
      <c r="B27" s="5" t="n">
        <v>2300000</v>
      </c>
      <c r="C27" s="5" t="n">
        <v>2800000</v>
      </c>
    </row>
    <row r="28">
      <c r="A28" s="4" t="inlineStr">
        <is>
          <t>Repurchase agreements</t>
        </is>
      </c>
      <c r="B28" s="5" t="n">
        <v>22352213</v>
      </c>
      <c r="C28" s="5" t="n">
        <v>38727312</v>
      </c>
    </row>
    <row r="29">
      <c r="A29" s="4" t="inlineStr">
        <is>
          <t>Junior subordinated debentures</t>
        </is>
      </c>
      <c r="B29" s="5" t="n">
        <v>12887000</v>
      </c>
      <c r="C29" s="5" t="n">
        <v>12887000</v>
      </c>
    </row>
    <row r="30">
      <c r="A30" s="4" t="inlineStr">
        <is>
          <t>Accrued interest and other liabilities</t>
        </is>
      </c>
      <c r="B30" s="5" t="n">
        <v>7735592</v>
      </c>
      <c r="C30" s="5" t="n">
        <v>4239419</v>
      </c>
    </row>
    <row r="31">
      <c r="A31" s="4" t="inlineStr">
        <is>
          <t>Total liabilities</t>
        </is>
      </c>
      <c r="B31" s="5" t="n">
        <v>885369565</v>
      </c>
      <c r="C31" s="5" t="n">
        <v>840944571</v>
      </c>
    </row>
    <row r="32">
      <c r="A32" s="3" t="inlineStr">
        <is>
          <t>Shareholders' Equity</t>
        </is>
      </c>
    </row>
    <row r="33">
      <c r="A33" s="4" t="inlineStr">
        <is>
          <t>Preferred stock, 1,000,000 shares authorized, 15 shares issued and outstanding at 09/30/21 and 12/31/20 ($100,000 liquidation value, per share)</t>
        </is>
      </c>
      <c r="B33" s="5" t="n">
        <v>1500000</v>
      </c>
      <c r="C33" s="5" t="n">
        <v>1500000</v>
      </c>
    </row>
    <row r="34">
      <c r="A34" s="4" t="inlineStr">
        <is>
          <t>Common stock - $2.50 par value; 15,000,000 shares authorized, 5,575,074 shares issued at 09/30/21 and 5,527,380 shares issued at 12/31/20</t>
        </is>
      </c>
      <c r="B34" s="5" t="n">
        <v>13937685</v>
      </c>
      <c r="C34" s="5" t="n">
        <v>13818450</v>
      </c>
    </row>
    <row r="35">
      <c r="A35" s="4" t="inlineStr">
        <is>
          <t>Additional paid-in capital</t>
        </is>
      </c>
      <c r="B35" s="5" t="n">
        <v>35098086</v>
      </c>
      <c r="C35" s="5" t="n">
        <v>34309646</v>
      </c>
    </row>
    <row r="36">
      <c r="A36" s="4" t="inlineStr">
        <is>
          <t>Retained earnings</t>
        </is>
      </c>
      <c r="B36" s="5" t="n">
        <v>35583213</v>
      </c>
      <c r="C36" s="5" t="n">
        <v>29368046</v>
      </c>
    </row>
    <row r="37">
      <c r="A37" s="4" t="inlineStr">
        <is>
          <t>Accumulated other comprehensive (loss) income</t>
        </is>
      </c>
      <c r="B37" s="5" t="n">
        <v>-281505</v>
      </c>
      <c r="C37" s="5" t="n">
        <v>915348</v>
      </c>
    </row>
    <row r="38">
      <c r="A38" s="4" t="inlineStr">
        <is>
          <t>Less: treasury stock, at cost; 210,101 shares at 09/30/21 and 12/31/20</t>
        </is>
      </c>
      <c r="B38" s="5" t="n">
        <v>-2622777</v>
      </c>
      <c r="C38" s="5" t="n">
        <v>-2622777</v>
      </c>
    </row>
    <row r="39">
      <c r="A39" s="4" t="inlineStr">
        <is>
          <t>Total shareholders' equity</t>
        </is>
      </c>
      <c r="B39" s="5" t="n">
        <v>83214702</v>
      </c>
      <c r="C39" s="5" t="n">
        <v>77288713</v>
      </c>
    </row>
    <row r="40">
      <c r="A40" s="4" t="inlineStr">
        <is>
          <t>Total liabilities and shareholders' equity</t>
        </is>
      </c>
      <c r="B40" s="6" t="n">
        <v>968584267</v>
      </c>
      <c r="C40" s="6" t="n">
        <v>918233284</v>
      </c>
    </row>
    <row r="41">
      <c r="A41" s="4" t="inlineStr">
        <is>
          <t>Book value per common share outstanding</t>
        </is>
      </c>
      <c r="B41" s="7" t="n">
        <v>15.23</v>
      </c>
      <c r="C41" s="7" t="n">
        <v>1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Schedule of available for debt securities</t>
        </is>
      </c>
      <c r="B4" s="4" t="inlineStr">
        <is>
          <t xml:space="preserve"> Gross Gross Amortized Unrealized Unrealized Fair Cost Gains Losses Value September 30, 2021 U.S. GSE debt securities $ 10,003,253 $ 69,462 $ 105,637 $ 9,967,078 U.S. Government securities 10,128,255 6,498 33,931 10,100,822 Agency MBS 80,876,989 261,920 821,647 80,317,262 ABS and OAS 2,131,767 90,684 0 2,222,451 CMO 958,211 0 18,570 939,641 Other investments 6,934,000 195,068 183 7,128,885 Total $ 111,032,475 $ 623,632 $ 979,968 $ 110,676,139 December 31, 2020 U.S. GSE debt securities $ 8,007,142 $ 165,934 $ 3,245 $ 8,169,831 Agency MBS 40,861,370 547,930 30,951 41,378,349 ABS and OAS 2,508,997 160,999 0 2,669,996 Other investments 8,169,000 318,002 0 8,487,002 Total $ 59,546,509 $ 1,192,865 $ 34,196 $ 60,705,178 </t>
        </is>
      </c>
    </row>
    <row r="5">
      <c r="A5" s="4" t="inlineStr">
        <is>
          <t>Schedule of investments pledged for collateral</t>
        </is>
      </c>
      <c r="B5" s="4" t="inlineStr">
        <is>
          <t xml:space="preserve"> Amortized Fair Cost Value September 30, 2021 $ 66,394,672 $ 66,017,746 December 31, 2020 59,546,509 60,705,178 </t>
        </is>
      </c>
    </row>
    <row r="6">
      <c r="A6" s="4" t="inlineStr">
        <is>
          <t>Schedule of maturities of debt securities available for sale</t>
        </is>
      </c>
      <c r="B6" s="4" t="inlineStr">
        <is>
          <t xml:space="preserve"> Amortized Fair Cost Value September 30, 2021 Due in one year or less $ 3,470,000 $ 3,519,638 Due from one to five years 11,990,364 12,117,682 Due from five to ten years 13,692,473 13,701,738 Due after ten years 1,002,649 1,019,819 Agency MBS 80,876,989 80,317,262 Total $ 111,032,475 $ 110,676,139 December 31, 2020 Due in one year or less $ 2,227,000 $ 2,247,603 Due from one to five years 5,942,000 6,239,399 Due from five to ten years 9,511,476 9,801,921 Due after ten years 1,004,663 1,037,906 Agency MBS 40,861,370 41,378,349 Total $ 59,546,509 $ 60,705,178 </t>
        </is>
      </c>
    </row>
    <row r="7">
      <c r="A7" s="4" t="inlineStr">
        <is>
          <t>Schedule of unrealized loss</t>
        </is>
      </c>
      <c r="B7" s="4" t="inlineStr">
        <is>
          <t xml:space="preserve"> Less than 12 months 12 months or more Total Fair Unrealized Fair Unrealized Number of Fair Unrealized Value Loss Value Loss Securities Value Loss September 30, 2021 U.S. GSE debt securities $ 5,894,967 $ 105,637 $ 0 $ 0 6 $ 5,894,967 $ 105,637 U.S. Government securities 6,565,249 33,931 0 0 13 6,565,249 33,931 Agency MBS 64,902,217 817,068 252,509 4,579 50 65,154,726 821,647 CMO 939,641 18,570 0 0 2 939,641 18,570 Other investments 247,816 183 0 0 1 247,816 183 Total $ 78,549,890 $ 975,389 $ 252,509 $ 4,579 72 $ 78,802,399 $ 979,968 December 31, 2020 U.S. GSE debt securities $ 1,999,234 $ 3,245 $ 0 $ 0 2 $ 1,999,234 $ 3,245 Agency MBS 2,076,167 19,845 520,546 11,106 6 2,596,713 30,951 Total $ 4,075,401 $ 23,090 $ 520,546 $ 11,106 8 $ 4,595,947 $ 34,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 (Tables)</t>
        </is>
      </c>
      <c r="B1" s="2" t="inlineStr">
        <is>
          <t>9 Months Ended</t>
        </is>
      </c>
    </row>
    <row r="2">
      <c r="B2" s="2" t="inlineStr">
        <is>
          <t>Sep. 30, 2021</t>
        </is>
      </c>
    </row>
    <row r="3">
      <c r="A3" s="3" t="inlineStr">
        <is>
          <t>Loans, Allowance for Loan Losses and Credit Quality</t>
        </is>
      </c>
    </row>
    <row r="4">
      <c r="A4" s="4" t="inlineStr">
        <is>
          <t>Schedule of composition of net loans</t>
        </is>
      </c>
      <c r="B4" s="4" t="inlineStr">
        <is>
          <t xml:space="preserve"> September 30, December 31, 2021 2020 Commercial &amp; industrial $ 139,061,736 $ 161,067,501 Commercial real estate 285,912,606 280,544,550 Municipal 53,774,882 54,807,367 Residential real estate - 1st lien 174,895,121 170,507,263 Residential real estate - Jr lien 34,917,009 38,147,659 Consumer 4,077,021 4,280,990 Total loans 692,638,375 709,355,330 ALL (7,819,307 ) (7,208,485 ) Deferred net loan fees (1,149,278 ) (1,195,741 ) Net loans $ 683,669,790 $ 700,951,104 </t>
        </is>
      </c>
    </row>
    <row r="5">
      <c r="A5" s="4" t="inlineStr">
        <is>
          <t>Schedule of past due loans by segment</t>
        </is>
      </c>
      <c r="B5" s="4" t="inlineStr">
        <is>
          <t xml:space="preserve">September 30, 2021 30-89 Days 90 Days or More Total Past Due Current Total Loans Non-Accrual Loans 90 Days or More and Accruing Commercial &amp; industrial $ 2,286,922 $ 0 $ 2,286,922 $ 136,774,814 $ 139,061,736 $ 148,674 $ 0 Commercial real estate 776,299 233,042 1,009,341 284,903,265 285,912,606 3,671,880 0 Municipal 0 0 0 53,774,882 53,774,882 0 0 Residential real estate - 1st lien 805,094 1,251,352 2,056,446 172,838,675 174,895,121 1,183,306 657,604 - Jr lien 158,845 78,311 237,156 34,679,853 34,917,009 178,845 78,311 Consumer 15,177 0 15,177 4,061,844 4,077,021 0 0 Totals $ 4,042,337 $ 1,562,705 $ 5,605,042 $ 687,033,333 $ 692,638,375 $ 5,182,705 $ 735,915 December 31, 2020 30-89 Days 90 Days or More Total Past Due Current Total Loans Non-Accrual Loans 90 Days or More and Accruing Commercial &amp; industrial $ 119,413 $ 0 $ 119,413 $ 160,948,088 $ 161,067,501 $ 434,196 $ 0 Commercial real estate 127,343 567,957 695,300 279,849,250 280,544,550 1,875,942 0 Municipal 0 0 0 54,807,367 54,807,367 0 0 Residential real estate - 1st lien 1,872,439 828,344 2,700,783 167,806,480 170,507,263 2,173,315 390,288 - Jr lien 18,322 180,711 199,033 37,948,626 38,147,659 191,311 98,889 Consumer 14,388 0 14,388 4,266,602 4,280,990 0 0 Totals $ 2,151,905 $ 1,577,012 $ 3,728,917 $ 705,626,413 $ 709,355,330 $ 4,674,764 $ 489,177 </t>
        </is>
      </c>
    </row>
    <row r="6">
      <c r="A6" s="4" t="inlineStr">
        <is>
          <t>Residential mortgage loans in process of foreclosure</t>
        </is>
      </c>
      <c r="B6" s="4" t="inlineStr">
        <is>
          <t xml:space="preserve"> Number of loans Balance September 30, 2021 5 $ 192,940 December 31, 2020 6 312,807 </t>
        </is>
      </c>
    </row>
    <row r="7">
      <c r="A7" s="4" t="inlineStr">
        <is>
          <t>Changes in the allowance for loan losses</t>
        </is>
      </c>
      <c r="B7" s="4" t="inlineStr">
        <is>
          <t xml:space="preserve">As of or for the three months ended September 30, 2021 Commercial &amp; Industrial Commercial Real Estate Municipal Residential Real Estate 1st Lien Residential Real Estate Jr Lien Consumer Unallocated Total ALL beginning balance $ 899,163 $ 3,932,846 $ 57,292 $ 1,655,042 $ 201,269 $ 61,224 $ 912,420 $ 7,719,256 Charge-offs 0 0 0 0 0 (30,638 ) 0 (30,638 ) Recoveries 0 20,162 0 2,275 8,641 10,444 0 41,522 Provision (credit) 3,201 (56,471 ) 28,748 (10,532 ) (20,684 ) 37,843 107,062 89,167 ALL ending balance $ 902,364 $ 3,896,537 $ 86,040 $ 1,646,785 $ 189,226 $ 78,873 $ 1,019,482 $ 7,819,307 As of or for the nine months ended September 30, 2021 Commercial &amp; Industrial Commercial Real Estate Municipal Residential Real Estate 1st Lien Residential Real Estate Jr Lien Consumer Unallocated Total ALL beginning balance $ 842,547 $ 3,854,153 $ 82,211 $ 1,735,304 $ 234,896 $ 60,461 $ 398,913 $ 7,208,485 Charge-offs (18,847 ) 0 0 0 0 (68,011 ) 0 (86,858 ) Recoveries 4,761 27,160 0 4,602 9,601 27,391 0 73,515 Provision (credit) 73,903 15,224 3,829 (93,121 ) (55,271 ) 59,032 620,569 624,165 ALL ending balance $ 902,364 $ 3,896,537 $ 86,040 $ 1,646,785 $ 189,226 $ 78,873 $ 1,019,482 $ 7,819,307 ALL evaluated for impairment Individually $ 0 $ 0 $ 0 $ 88,874 $ 159 $ 0 $ 0 $ 89,033 Collectively 902,364 3,896,537 86,040 1,557,911 189,067 78,873 1,019,482 7,730,274 Total $ 902,364 $ 3,896,537 $ 86,040 $ 1,646,785 $ 189,226 $ 78,873 $ 1,019,482 $ 7,819,307 Loans evaluated for impairment Individually $ 140,098 $ 3,711,049 $ 0 $ 3,853,902 $ 134,383 $ 0 $ 7,839,432 Collectively 138,921,638 282,201,557 53,774,882 171,041,219 34,782,626 4,077,021 684,798,943 Total $ 139,061,736 $ 285,912,606 $ 53,774,882 $ 174,895,121 $ 34,917,009 $ 4,077,021 $ 692,638,375 As of or for the year ended December 31, 2020 Commercial &amp; Industrial Commercial Real Estate Municipal Residential Real Estate 1st Lien Residential Real Estate Jr Lien Consumer Unallocated Total ALL beginning balance $ 836,766 $ 3,181,646 $ 0 $ 1,388,564 $ 289,684 $ 51,793 $ 178,038 $ 5,926,491 Charge-offs (39,148 ) (34,200 ) 0 (203,623 ) (28,673 ) (74,327 ) 0 (379,971 ) Recoveries 1,087 20,000 0 12,856 5,809 33,213 0 72,965 Provision (credit) 43,842 686,707 82,211 537,507 (31,924 ) 49,782 220,875 1,589,000 ALL ending balance $ 842,547 $ 3,854,153 $ 82,211 $ 1,735,304 $ 234,896 $ 60,461 $ 398,913 $ 7,208,485 ALL evaluated for impairment Individually $ 0 $ 0 $ 0 $ 108,474 $ 307 $ 0 $ 0 $ 108,781 Collectively 842,547 3,854,153 82,211 1,626,830 234,589 60,461 398,913 7,099,704 Total $ 842,547 $ 3,854,153 $ 82,211 $ 1,735,304 $ 234,896 $ 60,461 $ 398,913 $ 7,208,485 Loans evaluated for impairment Individually $ 414,266 $ 1,943,723 $ 0 $ 4,657,050 $ 135,053 $ 0 $ 7,150,092 Collectively 160,653,235 278,600,827 54,807,367 165,850,213 38,012,606 4,280,990 702,205,238 Total $ 161,067,501 $ 280,544,550 $ 54,807,367 $ 170,507,263 $ 38,147,659 $ 4,280,990 $ 709,355,330 As of or for the three months ended September 30, 2020 Commercial &amp; Industrial Commercial Real Estate Municipal Residential Real Estate 1st Lien Residential Real Estate Jr Lien Consumer Unallocated Total ALL beginning balance $ 886,546 $ 3,406,502 $ 0 $ 1,511,897 $ 319,749 $ 48,653 $ 342,337 $ 6,515,684 Charge-offs (34,565 ) (2,200 ) 0 (56,500 ) 0 (7,560 ) 0 (100,825 ) Recoveries 0 0 0 4,742 533 5,475 0 10,750 Provision (credit) 90,770 222,268 41,866 36,383 6,434 8,709 (43,931 ) 362,499 ALL ending balance $ 942,751 $ 3,626,570 $ 41,866 $ 1,496,522 $ 326,716 $ 55,277 $ 298,406 $ 6,788,108 As of or for the nine months ended September 30, 2020 Commercial &amp; Industrial Commercial Real Estate Municipal Residential Real Estate 1st Lien Residential Real Estate Jr Lien Consumer Unallocated Total ALL beginning balance $ 836,766 $ 3,181,646 $ 0 $ 1,388,564 $ 289,684 $ 51,793 $ 178,038 $ 5,926,491 Charge-offs (34,565 ) (2,200 ) 0 (134,196 ) (28,673 ) (50,458 ) 0 (250,092 ) Recoveries 1,087 20,000 0 10,552 5,280 28,289 0 65,208 Provision (credit) 139,463 427,124 41,866 231,602 60,425 25,653 120,368 1,046,501 ALL ending balance $ 942,751 $ 3,626,570 $ 41,866 $ 1,496,522 $ 326,716 $ 55,277 $ 298,406 $ 6,788,108 </t>
        </is>
      </c>
    </row>
    <row r="8">
      <c r="A8" s="4" t="inlineStr">
        <is>
          <t>Impaired loans by segment</t>
        </is>
      </c>
      <c r="B8" s="4" t="inlineStr">
        <is>
          <t xml:space="preserve"> As of September 30, 2021 Recorded Investment(1) Unpaid Principal Balance Related Allowance Average Recorded Investment(1) (2) Average Recorded Investment(1) (3) Interest Income Recognized(3) Related allowance recorded Residential real estate 1st lien $ 793,401 $ 804,655 $ 88,874 $ 785,752 $ 897,008 $ 48,200 Jr lien 3,836 3,833 159 4,008 4,315 332 Total with related allowance 797,237 808,488 89,033 789,760 901,323 48,532 No related allowance recorded Commercial &amp; industrial 140,098 161,331 261,153 339,386 204 Commercial real estate 3,711,470 4,210,006 2,795,979 2,295,473 78,462 Residential real estate 1st lien 3,094,255 3,991,516 3,253,698 3,402,302 155,005 Jr lien 130,551 176,460 133,148 133,861 0 Total with no related allowance 7,076,374 8,539,313 6,443,978 6,171,022 233,671 Total impaired loans $ 7,873,611 $ 9,347,801 $ 89,033 $ 7,233,738 $ 7,072,345 $ 282,203 As of December 31, 2020 Recorded Investment(1) Unpaid Principal Balance Related Allowance Average Recorded Investment(1) (2) Interest Income Recognized(2) Related allowance recorded Residential real estate 1st lien $ 900,581 $ 950,063 $ 108,474 $ 889,262 $ 72,713 Jr lien 4,777 4,775 307 5,416 541 Total with related allowance 905,358 954,838 108,781 894,678 73,254 No related allowance recorded Commercial &amp; industrial 414,266 471,405 397,136 6,396 Commercial real estate 1,944,013 2,394,284 1,746,430 14,139 Residential real estate 1st lien 3,788,965 4,607,848 3,878,829 230,838 Jr lien 130,279 169,720 163,750 4,524 Total with no related allowance 6,277,523 7,643,257 6,186,145 255,897 Total impaired loans $ 7,182,881 $ 8,598,095 $ 108,781 $ 7,080,823 $ 329,151 As of September 30, 2020 Recorded Investment(1) Unpaid Principal Balance Related Allowance Average Recorded Investment(1) (2) Average Recorded Investment(1) (3) Interest Income Recognized(3) Related allowance recorded Residential real estate 1st lien $ 1,166,549 $ 1,207,778 $ 111,435 $ 1,015,521 $ 969,485 $ 81,313 Jr lien 5,083 5,079 361 5,249 5,576 415 Total with related allowance 1,171,632 1,212,857 111,796 1,020,770 975,061 81,728 No related allowance recorded Commercial &amp; industrial 374,558 410,356 379,147 392,854 4,077 Commercial real estate 1,823,015 2,213,788 1,718,560 1,697,035 10,989 Residential real estate 1st lien 3,592,591 4,378,079 3,911,876 3,818,241 148,099 Jr lien 142,829 180,016 114,830 172,117 0 Total with no related allowance 5,932,993 7,182,239 6,124,413 6,080,247 163,165 Total impaired loans $ 7,104,625 $ 8,395,096 $ 111,796 $ 7,145,183 $ 7,055,308 $ 244,893 </t>
        </is>
      </c>
    </row>
    <row r="9">
      <c r="A9" s="4" t="inlineStr">
        <is>
          <t>Risk ratings portfolio</t>
        </is>
      </c>
      <c r="B9" s="4" t="inlineStr">
        <is>
          <t xml:space="preserve">As of September 30, 2021 Residential Residential Commercial Commercial Real Estate Real Estate &amp; Industrial Real Estate Municipal 1st Lien Jr Lien Consumer Total Group A $ 135,579,309 $ 270,522,821 $ 53,774,882 $ 172,862,774 $ 34,652,449 $ 4,077,021 $ 671,469,256 Group B 707,522 8,337,352 0 0 0 0 9,044,874 Group C 2,774,905 7,052,433 0 2,032,347 264,560 0 12,124,245 Total $ 139,061,736 $ 285,912,606 $ 53,774,882 $ 174,895,121 $ 34,917,009 $ 4,077,021 $ 692,638,375 Residential Residential Commercial Commercial Real Estate Real Estate &amp; Industrial Real Estate Municipal 1st Lien Jr Lien Consumer Total Group A $ 156,748,590 $ 261,932,833 $ 54,807,367 $ 167,478,918 $ 37,850,056 $ 4,280,990 $ 683,098,754 Group B 998,641 12,784,078 0 0 0 0 13,782,719 Group C 3,320,270 5,827,639 0 3,028,345 297,603 0 12,473,857 Total $ 161,067,501 $ 280,544,550 $ 54,807,367 $ 170,507,263 $ 38,147,659 $ 4,280,990 $ 709,355,330 </t>
        </is>
      </c>
    </row>
    <row r="10">
      <c r="A10" s="4" t="inlineStr">
        <is>
          <t>Loans modified as TDRs</t>
        </is>
      </c>
      <c r="B10" s="4" t="inlineStr">
        <is>
          <t xml:space="preserve"> Three months ended September 30, 2021 Nine months ended September 30, 2021 Pre- Post- Pre- Post- Modification Modification Modification Modification Number Outstanding Outstanding Number Outstanding Outstanding of Recorded Recorded of Recorded Recorded Contracts Investment Investment Contracts Investment Investment Commercial &amp; industrial 0 $ 0 $ 0 1 $ 41,751 $ 41,751 Commercial real estate 1 2,250,000 2,250,000 1 2,250,000 2,250,000 1 $ 2,250,000 $ 2,250,000 2 $ 2,291,751 $ 2,291,751 Year ended December 31, 2020 Pre- Post- Modification Modification Outstanding Outstanding Number of Recorded Recorded Contracts Investment Investment Residential real estate - 1st lien 6 $ 591,826 $ 687,751 Three months ended September 30, 2020 Nine months ended September 30, 2020 Pre- Post- Pre- Post- Modification Modification Modification Modification Number Outstanding Outstanding Number Outstanding Outstanding of Recorded Recorded of Recorded Recorded Contracts Investment Investment Contracts Investment Investment Residential real estate - 1st lien 1 $ 54,318 $ 57,053 6 $ 591,826 $ 687,751 </t>
        </is>
      </c>
    </row>
    <row r="11">
      <c r="A11" s="4" t="inlineStr">
        <is>
          <t>TDRs payment default</t>
        </is>
      </c>
      <c r="B11" s="4" t="inlineStr">
        <is>
          <t xml:space="preserve">For the twelve months ended September 30, 2021 Number of Recorded Contracts Investment Commercial &amp; industrial 1 $ 38,751 For the twelve months ended December 31, 2020 Number of Recorded Contracts Investment Residential real estate - 1st lien 1 $ 165,168 For the twelve months ended September 30, 2020 Number of Recorded Contracts Investment Commercial &amp; industrial 3 $ 25,720 Residential real estate - 1st lien 3 408,505 Residential real estate - Jr lien 1 50,095 7 $ 484,320 </t>
        </is>
      </c>
    </row>
    <row r="12">
      <c r="A12" s="4" t="inlineStr">
        <is>
          <t>Specific allowances</t>
        </is>
      </c>
      <c r="B12" s="4" t="inlineStr">
        <is>
          <t xml:space="preserve"> September 30, December 31, 2021 2020 Specific Allocation $ 89,033 $ 108,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fair value assets and liabilities on recurring basis</t>
        </is>
      </c>
      <c r="B4" s="4" t="inlineStr">
        <is>
          <t xml:space="preserve"> September 30, December 31, Assets: (market approach) 2021 2020 Level 1 U.S. Government securities $ 10,100,822 $ 0 Level 2 U.S. GSE debt securities $ 9,967,078 $ 8,169,831 Agency MBS 80,317,262 41,378,349 ABS and OAS 2,222,451 2,669,996 CMO 939,641 0 Other investments 7,128,885 8,487,002 Total $ 100,575,317 $ 60,705,178 $ 110,676,139 $ 60,705,178 </t>
        </is>
      </c>
    </row>
    <row r="5">
      <c r="A5" s="4" t="inlineStr">
        <is>
          <t>Schedule of fair value assets and liabilities non-recurring basis</t>
        </is>
      </c>
      <c r="B5" s="4" t="inlineStr">
        <is>
          <t xml:space="preserve"> September 30, December 31, Level 2 2021 2020 Assets: (market approach) Impaired loans, net of related allowance $ 150,873 $ 323,645 Loans held-for-sale 50,000 130,400 MSRs (1) 898,349 922,146 </t>
        </is>
      </c>
    </row>
    <row r="6">
      <c r="A6" s="4" t="inlineStr">
        <is>
          <t>Schedule of estimated fair values of financial instruments</t>
        </is>
      </c>
      <c r="B6" s="4" t="inlineStr">
        <is>
          <t xml:space="preserve">September 30, 2021 Fair Fair Fair Fair Carrying Value Value Value Value Amount Level 1 Level 2 Level 3 Total (Dollars in Thousands) Financial assets: Cash and cash equivalents $ 129,752 $ 129,752 $ 0 $ 0 $ 129,752 Debt securities AFS 110,676 10,101 100,575 0 110,676 Restricted equity securities 1,447 0 1,447 0 1,447 Loans and loans held-for-sale, net of ALL Commercial &amp; industrial 136,380 0 0 138,509 138,509 Commercial real estate 281,551 0 42 282,928 282,970 Municipal 53,610 0 0 55,437 55,437 Residential real estate - 1st lien 173,511 0 109 174,521 174,630 Residential real estate - Jr lien 34,676 0 0 34,573 34,573 Consumer 3,992 0 0 4,031 4,031 MSRs (1) 898 0 927 0 927 Accrued interest receivable 2,730 0 2,730 0 2,730 Financial liabilities: Deposits Other deposits 839,646 0 840,638 0 840,638 Brokered deposits 449 0 450 0 450 Long-term borrowings 2,300 0 2,191 0 2,191 Repurchase agreements 22,352 0 22,352 0 22,352 Operating lease obligations 913 0 913 0 913 Finance lease obligations 3,912 0 3,912 0 3,912 Subordinated debentures 12,887 0 12,876 0 12,876 Accrued interest payable 57 0 57 0 57 December 31, 2020 Fair Fair Fair Fair Carrying Value Value Value Value Amount Level 1 Level 2 Level 3 Total (Dollars in Thousands) Financial assets: Cash and cash equivalents $ 115,050 $ 115,050 $ 0 $ 0 $ 115,050 Debt securities AFS 60,705 0 60,705 0 60,705 Restricted equity securities 1,447 0 1,447 0 1,447 Loans and loans held-for-sale, net of ALL Commercial &amp; industrial 158,601 0 0 160,371 160,371 Commercial real estate 276,476 0 208 279,281 279,489 Municipal 54,694 0 0 55,601 55,601 Residential real estate - 1st lien 169,201 0 116 170,385 170,501 Residential real estate - Jr lien 37,892 0 0 37,991 37,991 Consumer 4,218 0 0 4,238 4,238 MSRs (1) 922 0 922 0 922 Accrued interest receivable 2,988 0 2,988 0 2,988 Financial liabilities: Deposits Other deposits 778,085 0 779,824 0 779,824 Brokered deposits 4,206 0 4,208 0 4,208 Long-term borrowings 2,800 0 2,724 0 2,724 Repurchase agreements 38,727 0 38,727 0 38,727 Operating lease obligations 1,060 0 1,060 0 1,060 Finance lease obligations 38 0 38 0 38 Subordinated debentures 12,887 0 12,876 0 12,876 Accrued interest payable 86 0 86 0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9 Months Ended</t>
        </is>
      </c>
    </row>
    <row r="2">
      <c r="B2" s="2" t="inlineStr">
        <is>
          <t>Sep. 30, 2021</t>
        </is>
      </c>
    </row>
    <row r="3">
      <c r="A3" s="3" t="inlineStr">
        <is>
          <t>Loan Servicing (Tables)</t>
        </is>
      </c>
    </row>
    <row r="4">
      <c r="A4" s="4" t="inlineStr">
        <is>
          <t>Schedule of mortgage servicing rights</t>
        </is>
      </c>
      <c r="B4" s="4" t="inlineStr">
        <is>
          <t xml:space="preserve"> Nine Months Ended Year Ended September 30, 2021 December 31, 2020 Balance at beginning of year $ 922,146 $ 939,577 MSRs capitalized 97,083 292,654 MSRs amortized (174,530 ) (256,435 ) Change in valuation allowance 53,650 (53,650 ) Balance at end of period $ 898,349 $ 922,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Common Share</t>
        </is>
      </c>
    </row>
    <row r="4">
      <c r="A4" s="4" t="inlineStr">
        <is>
          <t>Net income</t>
        </is>
      </c>
      <c r="B4" s="6" t="n">
        <v>3699202</v>
      </c>
      <c r="C4" s="6" t="n">
        <v>3046406</v>
      </c>
      <c r="D4" s="6" t="n">
        <v>3025701</v>
      </c>
      <c r="E4" s="6" t="n">
        <v>2880443</v>
      </c>
      <c r="F4" s="6" t="n">
        <v>2842311</v>
      </c>
      <c r="G4" s="6" t="n">
        <v>1861239</v>
      </c>
      <c r="H4" s="6" t="n">
        <v>9771309</v>
      </c>
      <c r="I4" s="6" t="n">
        <v>7583992</v>
      </c>
    </row>
    <row r="5">
      <c r="A5" s="4" t="inlineStr">
        <is>
          <t>Less: dividends to preferred shareholders</t>
        </is>
      </c>
      <c r="B5" s="5" t="n">
        <v>12188</v>
      </c>
      <c r="E5" s="5" t="n">
        <v>12188</v>
      </c>
      <c r="H5" s="5" t="n">
        <v>36563</v>
      </c>
      <c r="I5" s="5" t="n">
        <v>42188</v>
      </c>
    </row>
    <row r="6">
      <c r="A6" s="4" t="inlineStr">
        <is>
          <t>Net income available to common shareholders</t>
        </is>
      </c>
      <c r="B6" s="6" t="n">
        <v>3687015</v>
      </c>
      <c r="E6" s="6" t="n">
        <v>2868255</v>
      </c>
      <c r="H6" s="6" t="n">
        <v>9734746</v>
      </c>
      <c r="I6" s="6" t="n">
        <v>7541804</v>
      </c>
    </row>
    <row r="7">
      <c r="A7" s="4" t="inlineStr">
        <is>
          <t>Weighted average number of common shares used in calculating earnings per share</t>
        </is>
      </c>
      <c r="B7" s="5" t="n">
        <v>5354187</v>
      </c>
      <c r="E7" s="5" t="n">
        <v>5285771</v>
      </c>
      <c r="H7" s="5" t="n">
        <v>5338481</v>
      </c>
      <c r="I7" s="5" t="n">
        <v>5264802</v>
      </c>
    </row>
    <row r="8">
      <c r="A8" s="4" t="inlineStr">
        <is>
          <t>Earnings per common share</t>
        </is>
      </c>
      <c r="B8" s="7" t="n">
        <v>0.6899999999999999</v>
      </c>
      <c r="E8" s="7" t="n">
        <v>0.54</v>
      </c>
      <c r="H8" s="7" t="n">
        <v>1.82</v>
      </c>
      <c r="I8" s="7" t="n">
        <v>1.4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9 Months Ended</t>
        </is>
      </c>
      <c r="C1" s="2" t="inlineStr">
        <is>
          <t>12 Months Ended</t>
        </is>
      </c>
    </row>
    <row r="2">
      <c r="B2" s="2" t="inlineStr">
        <is>
          <t>Sep. 30, 2021</t>
        </is>
      </c>
      <c r="C2" s="2" t="inlineStr">
        <is>
          <t>Dec. 31, 2020</t>
        </is>
      </c>
    </row>
    <row r="3">
      <c r="A3" s="4" t="inlineStr">
        <is>
          <t>Amortized cost</t>
        </is>
      </c>
      <c r="B3" s="6" t="n">
        <v>111032475</v>
      </c>
      <c r="C3" s="6" t="n">
        <v>59546509</v>
      </c>
    </row>
    <row r="4">
      <c r="A4" s="4" t="inlineStr">
        <is>
          <t>Gross unrealized gains</t>
        </is>
      </c>
      <c r="B4" s="5" t="n">
        <v>623632</v>
      </c>
      <c r="C4" s="5" t="n">
        <v>1192865</v>
      </c>
    </row>
    <row r="5">
      <c r="A5" s="4" t="inlineStr">
        <is>
          <t>Gross unrealized losses</t>
        </is>
      </c>
      <c r="B5" s="5" t="n">
        <v>979968</v>
      </c>
      <c r="C5" s="5" t="n">
        <v>34196</v>
      </c>
    </row>
    <row r="6">
      <c r="A6" s="4" t="inlineStr">
        <is>
          <t>Fair value</t>
        </is>
      </c>
      <c r="B6" s="5" t="n">
        <v>110676139</v>
      </c>
      <c r="C6" s="5" t="n">
        <v>60705178</v>
      </c>
    </row>
    <row r="7">
      <c r="A7" s="4" t="inlineStr">
        <is>
          <t>Other investments [Member]</t>
        </is>
      </c>
    </row>
    <row r="8">
      <c r="A8" s="4" t="inlineStr">
        <is>
          <t>Amortized cost</t>
        </is>
      </c>
      <c r="B8" s="5" t="n">
        <v>6934000</v>
      </c>
      <c r="C8" s="5" t="n">
        <v>8169000</v>
      </c>
    </row>
    <row r="9">
      <c r="A9" s="4" t="inlineStr">
        <is>
          <t>Gross unrealized gains</t>
        </is>
      </c>
      <c r="B9" s="5" t="n">
        <v>195068</v>
      </c>
      <c r="C9" s="5" t="n">
        <v>318002</v>
      </c>
    </row>
    <row r="10">
      <c r="A10" s="4" t="inlineStr">
        <is>
          <t>Gross unrealized losses</t>
        </is>
      </c>
      <c r="B10" s="5" t="n">
        <v>183</v>
      </c>
      <c r="C10" s="5" t="n">
        <v>0</v>
      </c>
    </row>
    <row r="11">
      <c r="A11" s="4" t="inlineStr">
        <is>
          <t>Fair value</t>
        </is>
      </c>
      <c r="B11" s="5" t="n">
        <v>7128885</v>
      </c>
      <c r="C11" s="5" t="n">
        <v>8487002</v>
      </c>
    </row>
    <row r="12">
      <c r="A12" s="4" t="inlineStr">
        <is>
          <t>CMO [Member]</t>
        </is>
      </c>
    </row>
    <row r="13">
      <c r="A13" s="4" t="inlineStr">
        <is>
          <t>Amortized cost</t>
        </is>
      </c>
      <c r="B13" s="5" t="n">
        <v>958211</v>
      </c>
    </row>
    <row r="14">
      <c r="A14" s="4" t="inlineStr">
        <is>
          <t>Gross unrealized gains</t>
        </is>
      </c>
      <c r="B14" s="5" t="n">
        <v>0</v>
      </c>
    </row>
    <row r="15">
      <c r="A15" s="4" t="inlineStr">
        <is>
          <t>Gross unrealized losses</t>
        </is>
      </c>
      <c r="B15" s="5" t="n">
        <v>18570</v>
      </c>
      <c r="C15" s="5" t="n">
        <v>0</v>
      </c>
    </row>
    <row r="16">
      <c r="A16" s="4" t="inlineStr">
        <is>
          <t>Fair value</t>
        </is>
      </c>
      <c r="B16" s="5" t="n">
        <v>939641</v>
      </c>
      <c r="C16" s="5" t="n">
        <v>0</v>
      </c>
    </row>
    <row r="17">
      <c r="A17" s="4" t="inlineStr">
        <is>
          <t>U.S. Government securities [Member]</t>
        </is>
      </c>
    </row>
    <row r="18">
      <c r="A18" s="4" t="inlineStr">
        <is>
          <t>Amortized cost</t>
        </is>
      </c>
      <c r="B18" s="5" t="n">
        <v>10128255</v>
      </c>
    </row>
    <row r="19">
      <c r="A19" s="4" t="inlineStr">
        <is>
          <t>Gross unrealized gains</t>
        </is>
      </c>
      <c r="B19" s="5" t="n">
        <v>6498</v>
      </c>
    </row>
    <row r="20">
      <c r="A20" s="4" t="inlineStr">
        <is>
          <t>Gross unrealized losses</t>
        </is>
      </c>
      <c r="B20" s="5" t="n">
        <v>33931</v>
      </c>
    </row>
    <row r="21">
      <c r="A21" s="4" t="inlineStr">
        <is>
          <t>Fair value</t>
        </is>
      </c>
      <c r="B21" s="5" t="n">
        <v>10100822</v>
      </c>
    </row>
    <row r="22">
      <c r="A22" s="4" t="inlineStr">
        <is>
          <t>Agency mortgage-backed securities (Agency MBS) [Member]</t>
        </is>
      </c>
    </row>
    <row r="23">
      <c r="A23" s="4" t="inlineStr">
        <is>
          <t>Amortized cost</t>
        </is>
      </c>
      <c r="B23" s="5" t="n">
        <v>80876989</v>
      </c>
      <c r="C23" s="5" t="n">
        <v>40861370</v>
      </c>
    </row>
    <row r="24">
      <c r="A24" s="4" t="inlineStr">
        <is>
          <t>Gross unrealized gains</t>
        </is>
      </c>
      <c r="B24" s="5" t="n">
        <v>261920</v>
      </c>
      <c r="C24" s="5" t="n">
        <v>547930</v>
      </c>
    </row>
    <row r="25">
      <c r="A25" s="4" t="inlineStr">
        <is>
          <t>Gross unrealized losses</t>
        </is>
      </c>
      <c r="B25" s="5" t="n">
        <v>821647</v>
      </c>
      <c r="C25" s="5" t="n">
        <v>30951</v>
      </c>
    </row>
    <row r="26">
      <c r="A26" s="4" t="inlineStr">
        <is>
          <t>Fair value</t>
        </is>
      </c>
      <c r="B26" s="5" t="n">
        <v>80317262</v>
      </c>
      <c r="C26" s="5" t="n">
        <v>41378349</v>
      </c>
    </row>
    <row r="27">
      <c r="A27" s="4" t="inlineStr">
        <is>
          <t>U.S. GSE debt securities [Member]</t>
        </is>
      </c>
    </row>
    <row r="28">
      <c r="A28" s="4" t="inlineStr">
        <is>
          <t>Amortized cost</t>
        </is>
      </c>
      <c r="B28" s="5" t="n">
        <v>10003253</v>
      </c>
      <c r="C28" s="5" t="n">
        <v>8007142</v>
      </c>
    </row>
    <row r="29">
      <c r="A29" s="4" t="inlineStr">
        <is>
          <t>Gross unrealized gains</t>
        </is>
      </c>
      <c r="B29" s="5" t="n">
        <v>69462</v>
      </c>
      <c r="C29" s="5" t="n">
        <v>165934</v>
      </c>
    </row>
    <row r="30">
      <c r="A30" s="4" t="inlineStr">
        <is>
          <t>Gross unrealized losses</t>
        </is>
      </c>
      <c r="B30" s="5" t="n">
        <v>105637</v>
      </c>
      <c r="C30" s="5" t="n">
        <v>3245</v>
      </c>
    </row>
    <row r="31">
      <c r="A31" s="4" t="inlineStr">
        <is>
          <t>Fair value</t>
        </is>
      </c>
      <c r="B31" s="5" t="n">
        <v>9967078</v>
      </c>
      <c r="C31" s="5" t="n">
        <v>8169831</v>
      </c>
    </row>
    <row r="32">
      <c r="A32" s="4" t="inlineStr">
        <is>
          <t>ABS and OAS [Member]</t>
        </is>
      </c>
    </row>
    <row r="33">
      <c r="A33" s="4" t="inlineStr">
        <is>
          <t>Amortized cost</t>
        </is>
      </c>
      <c r="B33" s="5" t="n">
        <v>2131767</v>
      </c>
      <c r="C33" s="5" t="n">
        <v>2508997</v>
      </c>
    </row>
    <row r="34">
      <c r="A34" s="4" t="inlineStr">
        <is>
          <t>Gross unrealized gains</t>
        </is>
      </c>
      <c r="B34" s="5" t="n">
        <v>90684</v>
      </c>
      <c r="C34" s="5" t="n">
        <v>160999</v>
      </c>
    </row>
    <row r="35">
      <c r="A35" s="4" t="inlineStr">
        <is>
          <t>Gross unrealized losses</t>
        </is>
      </c>
      <c r="B35" s="5" t="n">
        <v>0</v>
      </c>
      <c r="C35" s="5" t="n">
        <v>0</v>
      </c>
    </row>
    <row r="36">
      <c r="A36" s="4" t="inlineStr">
        <is>
          <t>Fair value</t>
        </is>
      </c>
      <c r="B36" s="6" t="n">
        <v>2222451</v>
      </c>
      <c r="C36" s="6" t="n">
        <v>26699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Details 1) - USD ($)</t>
        </is>
      </c>
      <c r="B1" s="2" t="inlineStr">
        <is>
          <t>Sep. 30, 2021</t>
        </is>
      </c>
      <c r="C1" s="2" t="inlineStr">
        <is>
          <t>Dec. 31, 2020</t>
        </is>
      </c>
    </row>
    <row r="2">
      <c r="A2" s="4" t="inlineStr">
        <is>
          <t>Amortized cost</t>
        </is>
      </c>
      <c r="B2" s="6" t="n">
        <v>111032475</v>
      </c>
      <c r="C2" s="6" t="n">
        <v>59546509</v>
      </c>
    </row>
    <row r="3">
      <c r="A3" s="4" t="inlineStr">
        <is>
          <t>U.S. GSE debt securities, Agency MBS, ABS and OAS, CMO and CDs [Member]</t>
        </is>
      </c>
    </row>
    <row r="4">
      <c r="A4" s="4" t="inlineStr">
        <is>
          <t>Amortized cost</t>
        </is>
      </c>
      <c r="B4" s="5" t="n">
        <v>66394672</v>
      </c>
      <c r="C4" s="5" t="n">
        <v>59546509</v>
      </c>
    </row>
    <row r="5">
      <c r="A5" s="4" t="inlineStr">
        <is>
          <t>Fair value</t>
        </is>
      </c>
      <c r="B5" s="6" t="n">
        <v>66017746</v>
      </c>
      <c r="C5" s="6" t="n">
        <v>607051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Available for sale Securities [Member] - USD ($)</t>
        </is>
      </c>
      <c r="B1" s="2" t="inlineStr">
        <is>
          <t>Sep. 30, 2021</t>
        </is>
      </c>
      <c r="C1" s="2" t="inlineStr">
        <is>
          <t>Dec. 31, 2020</t>
        </is>
      </c>
    </row>
    <row r="2">
      <c r="A2" s="4" t="inlineStr">
        <is>
          <t>Due in one year or less</t>
        </is>
      </c>
      <c r="B2" s="6" t="n">
        <v>3470000</v>
      </c>
      <c r="C2" s="6" t="n">
        <v>2227000</v>
      </c>
    </row>
    <row r="3">
      <c r="A3" s="4" t="inlineStr">
        <is>
          <t>Due from one to five years</t>
        </is>
      </c>
      <c r="B3" s="5" t="n">
        <v>11990364</v>
      </c>
      <c r="C3" s="5" t="n">
        <v>5942000</v>
      </c>
    </row>
    <row r="4">
      <c r="A4" s="4" t="inlineStr">
        <is>
          <t>Due from five to ten years</t>
        </is>
      </c>
      <c r="B4" s="5" t="n">
        <v>13692473</v>
      </c>
      <c r="C4" s="5" t="n">
        <v>9511476</v>
      </c>
    </row>
    <row r="5">
      <c r="A5" s="4" t="inlineStr">
        <is>
          <t>Due after ten years</t>
        </is>
      </c>
      <c r="B5" s="5" t="n">
        <v>1002649</v>
      </c>
      <c r="C5" s="5" t="n">
        <v>1004663</v>
      </c>
    </row>
    <row r="6">
      <c r="A6" s="4" t="inlineStr">
        <is>
          <t>Agency MBS</t>
        </is>
      </c>
      <c r="B6" s="5" t="n">
        <v>80876989</v>
      </c>
      <c r="C6" s="5" t="n">
        <v>40861370</v>
      </c>
    </row>
    <row r="7">
      <c r="A7" s="4" t="inlineStr">
        <is>
          <t>Total</t>
        </is>
      </c>
      <c r="B7" s="5" t="n">
        <v>111032475</v>
      </c>
      <c r="C7" s="5" t="n">
        <v>59546509</v>
      </c>
    </row>
    <row r="8">
      <c r="A8" s="4" t="inlineStr">
        <is>
          <t>Due in one year or less, Fair value</t>
        </is>
      </c>
      <c r="B8" s="5" t="n">
        <v>3519638</v>
      </c>
      <c r="C8" s="5" t="n">
        <v>2247603</v>
      </c>
    </row>
    <row r="9">
      <c r="A9" s="4" t="inlineStr">
        <is>
          <t>Due from one to five years, Fair value</t>
        </is>
      </c>
      <c r="B9" s="5" t="n">
        <v>12117682</v>
      </c>
      <c r="C9" s="5" t="n">
        <v>6239399</v>
      </c>
    </row>
    <row r="10">
      <c r="A10" s="4" t="inlineStr">
        <is>
          <t>Due from five to ten years, Fair value</t>
        </is>
      </c>
      <c r="B10" s="5" t="n">
        <v>13701738</v>
      </c>
      <c r="C10" s="5" t="n">
        <v>9801921</v>
      </c>
    </row>
    <row r="11">
      <c r="A11" s="4" t="inlineStr">
        <is>
          <t>Due after ten years, Fair value</t>
        </is>
      </c>
      <c r="B11" s="5" t="n">
        <v>1019819</v>
      </c>
      <c r="C11" s="5" t="n">
        <v>1037906</v>
      </c>
    </row>
    <row r="12">
      <c r="A12" s="4" t="inlineStr">
        <is>
          <t>Agency MBS, Fair value</t>
        </is>
      </c>
      <c r="B12" s="5" t="n">
        <v>80317262</v>
      </c>
      <c r="C12" s="5" t="n">
        <v>41378349</v>
      </c>
    </row>
    <row r="13">
      <c r="A13" s="4" t="inlineStr">
        <is>
          <t>Total, fair value</t>
        </is>
      </c>
      <c r="B13" s="6" t="n">
        <v>110676139</v>
      </c>
      <c r="C13" s="6" t="n">
        <v>607051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Investment Securities (Details 3)</t>
        </is>
      </c>
      <c r="B1" s="2" t="inlineStr">
        <is>
          <t>9 Months Ended</t>
        </is>
      </c>
      <c r="C1" s="2" t="inlineStr">
        <is>
          <t>12 Months Ended</t>
        </is>
      </c>
    </row>
    <row r="2">
      <c r="B2" s="2" t="inlineStr">
        <is>
          <t>Sep. 30, 2021USD ($)integer</t>
        </is>
      </c>
      <c r="C2" s="2" t="inlineStr">
        <is>
          <t>Dec. 31, 2020USD ($)integer</t>
        </is>
      </c>
    </row>
    <row r="3">
      <c r="A3" s="4" t="inlineStr">
        <is>
          <t>Fair value less than 12 months</t>
        </is>
      </c>
      <c r="B3" s="6" t="n">
        <v>78549890</v>
      </c>
      <c r="C3" s="6" t="n">
        <v>4075401</v>
      </c>
    </row>
    <row r="4">
      <c r="A4" s="4" t="inlineStr">
        <is>
          <t>Unrealized loss less than 12 months</t>
        </is>
      </c>
      <c r="B4" s="5" t="n">
        <v>975389</v>
      </c>
      <c r="C4" s="5" t="n">
        <v>23090</v>
      </c>
    </row>
    <row r="5">
      <c r="A5" s="4" t="inlineStr">
        <is>
          <t>Fair value 12 months or more</t>
        </is>
      </c>
      <c r="B5" s="5" t="n">
        <v>252509</v>
      </c>
      <c r="C5" s="5" t="n">
        <v>520546</v>
      </c>
    </row>
    <row r="6">
      <c r="A6" s="4" t="inlineStr">
        <is>
          <t>Unrealized loss 12 months or more</t>
        </is>
      </c>
      <c r="B6" s="6" t="n">
        <v>4579</v>
      </c>
      <c r="C6" s="6" t="n">
        <v>11106</v>
      </c>
    </row>
    <row r="7">
      <c r="A7" s="4" t="inlineStr">
        <is>
          <t>Number of securities | integer</t>
        </is>
      </c>
      <c r="B7" s="5" t="n">
        <v>72</v>
      </c>
      <c r="C7" s="5" t="n">
        <v>8</v>
      </c>
    </row>
    <row r="8">
      <c r="A8" s="4" t="inlineStr">
        <is>
          <t>Fair value</t>
        </is>
      </c>
      <c r="B8" s="6" t="n">
        <v>78802399</v>
      </c>
      <c r="C8" s="6" t="n">
        <v>4595947</v>
      </c>
    </row>
    <row r="9">
      <c r="A9" s="4" t="inlineStr">
        <is>
          <t>Unrealized loss</t>
        </is>
      </c>
      <c r="B9" s="5" t="n">
        <v>979968</v>
      </c>
      <c r="C9" s="5" t="n">
        <v>34196</v>
      </c>
    </row>
    <row r="10">
      <c r="A10" s="4" t="inlineStr">
        <is>
          <t>Other investments [Member]</t>
        </is>
      </c>
    </row>
    <row r="11">
      <c r="A11" s="4" t="inlineStr">
        <is>
          <t>Fair value less than 12 months</t>
        </is>
      </c>
      <c r="B11" s="5" t="n">
        <v>247816</v>
      </c>
    </row>
    <row r="12">
      <c r="A12" s="4" t="inlineStr">
        <is>
          <t>Unrealized loss less than 12 months</t>
        </is>
      </c>
      <c r="B12" s="5" t="n">
        <v>183</v>
      </c>
    </row>
    <row r="13">
      <c r="A13" s="4" t="inlineStr">
        <is>
          <t>Fair value 12 months or more</t>
        </is>
      </c>
      <c r="B13" s="5" t="n">
        <v>0</v>
      </c>
    </row>
    <row r="14">
      <c r="A14" s="4" t="inlineStr">
        <is>
          <t>Unrealized loss 12 months or more</t>
        </is>
      </c>
      <c r="B14" s="6" t="n">
        <v>0</v>
      </c>
    </row>
    <row r="15">
      <c r="A15" s="4" t="inlineStr">
        <is>
          <t>Number of securities | integer</t>
        </is>
      </c>
      <c r="B15" s="5" t="n">
        <v>1</v>
      </c>
    </row>
    <row r="16">
      <c r="A16" s="4" t="inlineStr">
        <is>
          <t>Fair value</t>
        </is>
      </c>
      <c r="B16" s="6" t="n">
        <v>247816</v>
      </c>
    </row>
    <row r="17">
      <c r="A17" s="4" t="inlineStr">
        <is>
          <t>Unrealized loss</t>
        </is>
      </c>
      <c r="B17" s="5" t="n">
        <v>183</v>
      </c>
      <c r="C17" s="5" t="n">
        <v>0</v>
      </c>
    </row>
    <row r="18">
      <c r="A18" s="4" t="inlineStr">
        <is>
          <t>Agency mortgage-backed securities (Agency MBS) [Member]</t>
        </is>
      </c>
    </row>
    <row r="19">
      <c r="A19" s="4" t="inlineStr">
        <is>
          <t>Fair value less than 12 months</t>
        </is>
      </c>
      <c r="B19" s="5" t="n">
        <v>64902217</v>
      </c>
      <c r="C19" s="5" t="n">
        <v>2076167</v>
      </c>
    </row>
    <row r="20">
      <c r="A20" s="4" t="inlineStr">
        <is>
          <t>Unrealized loss less than 12 months</t>
        </is>
      </c>
      <c r="B20" s="5" t="n">
        <v>817068</v>
      </c>
      <c r="C20" s="5" t="n">
        <v>19845</v>
      </c>
    </row>
    <row r="21">
      <c r="A21" s="4" t="inlineStr">
        <is>
          <t>Fair value 12 months or more</t>
        </is>
      </c>
      <c r="B21" s="5" t="n">
        <v>4579</v>
      </c>
      <c r="C21" s="5" t="n">
        <v>520546</v>
      </c>
    </row>
    <row r="22">
      <c r="A22" s="4" t="inlineStr">
        <is>
          <t>Unrealized loss 12 months or more</t>
        </is>
      </c>
      <c r="B22" s="6" t="n">
        <v>252509</v>
      </c>
      <c r="C22" s="6" t="n">
        <v>11106</v>
      </c>
    </row>
    <row r="23">
      <c r="A23" s="4" t="inlineStr">
        <is>
          <t>Number of securities | integer</t>
        </is>
      </c>
      <c r="B23" s="5" t="n">
        <v>50</v>
      </c>
      <c r="C23" s="5" t="n">
        <v>6</v>
      </c>
    </row>
    <row r="24">
      <c r="A24" s="4" t="inlineStr">
        <is>
          <t>Fair value</t>
        </is>
      </c>
      <c r="B24" s="6" t="n">
        <v>65154726</v>
      </c>
      <c r="C24" s="6" t="n">
        <v>2596713</v>
      </c>
    </row>
    <row r="25">
      <c r="A25" s="4" t="inlineStr">
        <is>
          <t>Unrealized loss</t>
        </is>
      </c>
      <c r="B25" s="5" t="n">
        <v>821647</v>
      </c>
      <c r="C25" s="5" t="n">
        <v>30951</v>
      </c>
    </row>
    <row r="26">
      <c r="A26" s="4" t="inlineStr">
        <is>
          <t>U.S. GSE debt securities [Member]</t>
        </is>
      </c>
    </row>
    <row r="27">
      <c r="A27" s="4" t="inlineStr">
        <is>
          <t>Fair value less than 12 months</t>
        </is>
      </c>
      <c r="B27" s="5" t="n">
        <v>5894967</v>
      </c>
      <c r="C27" s="5" t="n">
        <v>1999234</v>
      </c>
    </row>
    <row r="28">
      <c r="A28" s="4" t="inlineStr">
        <is>
          <t>Unrealized loss less than 12 months</t>
        </is>
      </c>
      <c r="B28" s="5" t="n">
        <v>105637</v>
      </c>
      <c r="C28" s="5" t="n">
        <v>3245</v>
      </c>
    </row>
    <row r="29">
      <c r="A29" s="4" t="inlineStr">
        <is>
          <t>Fair value 12 months or more</t>
        </is>
      </c>
      <c r="B29" s="5" t="n">
        <v>0</v>
      </c>
      <c r="C29" s="5" t="n">
        <v>0</v>
      </c>
    </row>
    <row r="30">
      <c r="A30" s="4" t="inlineStr">
        <is>
          <t>Unrealized loss 12 months or more</t>
        </is>
      </c>
      <c r="B30" s="6" t="n">
        <v>0</v>
      </c>
      <c r="C30" s="6" t="n">
        <v>0</v>
      </c>
    </row>
    <row r="31">
      <c r="A31" s="4" t="inlineStr">
        <is>
          <t>Number of securities | integer</t>
        </is>
      </c>
      <c r="B31" s="5" t="n">
        <v>6</v>
      </c>
      <c r="C31" s="5" t="n">
        <v>2</v>
      </c>
    </row>
    <row r="32">
      <c r="A32" s="4" t="inlineStr">
        <is>
          <t>Fair value</t>
        </is>
      </c>
      <c r="B32" s="6" t="n">
        <v>5894967</v>
      </c>
      <c r="C32" s="6" t="n">
        <v>1999234</v>
      </c>
    </row>
    <row r="33">
      <c r="A33" s="4" t="inlineStr">
        <is>
          <t>Unrealized loss</t>
        </is>
      </c>
      <c r="B33" s="5" t="n">
        <v>105637</v>
      </c>
      <c r="C33" s="5" t="n">
        <v>3245</v>
      </c>
    </row>
    <row r="34">
      <c r="A34" s="4" t="inlineStr">
        <is>
          <t>CMO [Member]</t>
        </is>
      </c>
    </row>
    <row r="35">
      <c r="A35" s="4" t="inlineStr">
        <is>
          <t>Fair value less than 12 months</t>
        </is>
      </c>
      <c r="B35" s="5" t="n">
        <v>939641</v>
      </c>
    </row>
    <row r="36">
      <c r="A36" s="4" t="inlineStr">
        <is>
          <t>Unrealized loss less than 12 months</t>
        </is>
      </c>
      <c r="B36" s="5" t="n">
        <v>18570</v>
      </c>
    </row>
    <row r="37">
      <c r="A37" s="4" t="inlineStr">
        <is>
          <t>Fair value 12 months or more</t>
        </is>
      </c>
      <c r="B37" s="5" t="n">
        <v>0</v>
      </c>
    </row>
    <row r="38">
      <c r="A38" s="4" t="inlineStr">
        <is>
          <t>Unrealized loss 12 months or more</t>
        </is>
      </c>
      <c r="B38" s="6" t="n">
        <v>0</v>
      </c>
    </row>
    <row r="39">
      <c r="A39" s="4" t="inlineStr">
        <is>
          <t>Number of securities | integer</t>
        </is>
      </c>
      <c r="B39" s="5" t="n">
        <v>2</v>
      </c>
    </row>
    <row r="40">
      <c r="A40" s="4" t="inlineStr">
        <is>
          <t>Fair value</t>
        </is>
      </c>
      <c r="B40" s="6" t="n">
        <v>939641</v>
      </c>
    </row>
    <row r="41">
      <c r="A41" s="4" t="inlineStr">
        <is>
          <t>Unrealized loss</t>
        </is>
      </c>
      <c r="B41" s="5" t="n">
        <v>18570</v>
      </c>
      <c r="C41" s="6" t="n">
        <v>0</v>
      </c>
    </row>
    <row r="42">
      <c r="A42" s="4" t="inlineStr">
        <is>
          <t>U.S. Government securitie [Member]</t>
        </is>
      </c>
    </row>
    <row r="43">
      <c r="A43" s="4" t="inlineStr">
        <is>
          <t>Fair value less than 12 months</t>
        </is>
      </c>
      <c r="B43" s="5" t="n">
        <v>6565249</v>
      </c>
    </row>
    <row r="44">
      <c r="A44" s="4" t="inlineStr">
        <is>
          <t>Unrealized loss less than 12 months</t>
        </is>
      </c>
      <c r="B44" s="5" t="n">
        <v>33931</v>
      </c>
    </row>
    <row r="45">
      <c r="A45" s="4" t="inlineStr">
        <is>
          <t>Fair value 12 months or more</t>
        </is>
      </c>
      <c r="B45" s="5" t="n">
        <v>0</v>
      </c>
    </row>
    <row r="46">
      <c r="A46" s="4" t="inlineStr">
        <is>
          <t>Unrealized loss 12 months or more</t>
        </is>
      </c>
      <c r="B46" s="6" t="n">
        <v>0</v>
      </c>
    </row>
    <row r="47">
      <c r="A47" s="4" t="inlineStr">
        <is>
          <t>Number of securities | integer</t>
        </is>
      </c>
      <c r="B47" s="5" t="n">
        <v>13</v>
      </c>
    </row>
    <row r="48">
      <c r="A48" s="4" t="inlineStr">
        <is>
          <t>Fair value</t>
        </is>
      </c>
      <c r="B48" s="6" t="n">
        <v>6565249</v>
      </c>
    </row>
    <row r="49">
      <c r="A49" s="4" t="inlineStr">
        <is>
          <t>Unrealized loss</t>
        </is>
      </c>
      <c r="B49" s="6" t="n">
        <v>339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Investment Securities (Details Narrative)</t>
        </is>
      </c>
      <c r="B1" s="2" t="inlineStr">
        <is>
          <t>9 Months Ended</t>
        </is>
      </c>
    </row>
    <row r="2">
      <c r="B2" s="2" t="inlineStr">
        <is>
          <t>Sep. 30, 2020USD ($)</t>
        </is>
      </c>
    </row>
    <row r="3">
      <c r="A3" s="3" t="inlineStr">
        <is>
          <t>Investment Securities (Details)</t>
        </is>
      </c>
    </row>
    <row r="4">
      <c r="A4" s="4" t="inlineStr">
        <is>
          <t>Net realized gain on sale of securities AFS</t>
        </is>
      </c>
      <c r="B4" s="6" t="n">
        <v>39086</v>
      </c>
    </row>
    <row r="5">
      <c r="A5" s="4" t="inlineStr">
        <is>
          <t>Proceeds from sales of debt securities</t>
        </is>
      </c>
      <c r="B5" s="6" t="n">
        <v>8841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Consolidated Balance Sheets</t>
        </is>
      </c>
    </row>
    <row r="3">
      <c r="A3" s="4" t="inlineStr">
        <is>
          <t>Time deposits, over</t>
        </is>
      </c>
      <c r="B3" s="6" t="n">
        <v>250000</v>
      </c>
    </row>
    <row r="4">
      <c r="A4" s="3" t="inlineStr">
        <is>
          <t>Shareholder's Equity</t>
        </is>
      </c>
    </row>
    <row r="5">
      <c r="A5" s="4" t="inlineStr">
        <is>
          <t>Preferred stock, shares authorized</t>
        </is>
      </c>
      <c r="B5" s="5" t="n">
        <v>1000000</v>
      </c>
      <c r="C5" s="5" t="n">
        <v>1000000</v>
      </c>
    </row>
    <row r="6">
      <c r="A6" s="4" t="inlineStr">
        <is>
          <t>Preferred stock, shares issued</t>
        </is>
      </c>
      <c r="B6" s="5" t="n">
        <v>15</v>
      </c>
      <c r="C6" s="5" t="n">
        <v>15</v>
      </c>
    </row>
    <row r="7">
      <c r="A7" s="4" t="inlineStr">
        <is>
          <t>Preferred stock, shares outstanding</t>
        </is>
      </c>
      <c r="B7" s="5" t="n">
        <v>15</v>
      </c>
      <c r="C7" s="5" t="n">
        <v>15</v>
      </c>
    </row>
    <row r="8">
      <c r="A8" s="4" t="inlineStr">
        <is>
          <t>Preferred stock, liquidation value</t>
        </is>
      </c>
      <c r="B8" s="6" t="n">
        <v>100000</v>
      </c>
      <c r="C8" s="6" t="n">
        <v>100000</v>
      </c>
    </row>
    <row r="9">
      <c r="A9" s="4" t="inlineStr">
        <is>
          <t>Common stock par value (in dollars per share)</t>
        </is>
      </c>
      <c r="B9" s="7" t="n">
        <v>2.5</v>
      </c>
      <c r="C9" s="7" t="n">
        <v>2.5</v>
      </c>
    </row>
    <row r="10">
      <c r="A10" s="4" t="inlineStr">
        <is>
          <t>Common stock, shares authorized (in shares)</t>
        </is>
      </c>
      <c r="B10" s="5" t="n">
        <v>15000000</v>
      </c>
      <c r="C10" s="5" t="n">
        <v>15000000</v>
      </c>
    </row>
    <row r="11">
      <c r="A11" s="4" t="inlineStr">
        <is>
          <t>Common stock, shares issued (in shares)</t>
        </is>
      </c>
      <c r="B11" s="5" t="n">
        <v>5575074</v>
      </c>
      <c r="C11" s="5" t="n">
        <v>5527380</v>
      </c>
    </row>
    <row r="12">
      <c r="A12" s="4" t="inlineStr">
        <is>
          <t>Treasury stock (in shares)</t>
        </is>
      </c>
      <c r="B12" s="5" t="n">
        <v>210101</v>
      </c>
      <c r="C12"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llowance for Loan Losses and Credit Quality (Details) - USD ($)</t>
        </is>
      </c>
      <c r="B1" s="2" t="inlineStr">
        <is>
          <t>Sep. 30, 2021</t>
        </is>
      </c>
      <c r="C1" s="2" t="inlineStr">
        <is>
          <t>Dec. 31, 2020</t>
        </is>
      </c>
    </row>
    <row r="2">
      <c r="A2" s="3" t="inlineStr">
        <is>
          <t>Loans, Allowance for Loan Losses and Credit Quality</t>
        </is>
      </c>
    </row>
    <row r="3">
      <c r="A3" s="4" t="inlineStr">
        <is>
          <t>Commercial &amp; industrial</t>
        </is>
      </c>
      <c r="B3" s="6" t="n">
        <v>139061736</v>
      </c>
      <c r="C3" s="6" t="n">
        <v>161067501</v>
      </c>
    </row>
    <row r="4">
      <c r="A4" s="4" t="inlineStr">
        <is>
          <t>Commercial real estate</t>
        </is>
      </c>
      <c r="B4" s="5" t="n">
        <v>285912606</v>
      </c>
      <c r="C4" s="5" t="n">
        <v>280544550</v>
      </c>
    </row>
    <row r="5">
      <c r="A5" s="4" t="inlineStr">
        <is>
          <t>Municipal</t>
        </is>
      </c>
      <c r="B5" s="5" t="n">
        <v>53774882</v>
      </c>
      <c r="C5" s="5" t="n">
        <v>54807367</v>
      </c>
    </row>
    <row r="6">
      <c r="A6" s="4" t="inlineStr">
        <is>
          <t>Residential real estate - 1st lien</t>
        </is>
      </c>
      <c r="B6" s="5" t="n">
        <v>174895121</v>
      </c>
      <c r="C6" s="5" t="n">
        <v>170507263</v>
      </c>
    </row>
    <row r="7">
      <c r="A7" s="4" t="inlineStr">
        <is>
          <t>Residential real estate - Jr lien</t>
        </is>
      </c>
      <c r="B7" s="5" t="n">
        <v>34917009</v>
      </c>
      <c r="C7" s="5" t="n">
        <v>38147659</v>
      </c>
    </row>
    <row r="8">
      <c r="A8" s="4" t="inlineStr">
        <is>
          <t>Consumer</t>
        </is>
      </c>
      <c r="B8" s="5" t="n">
        <v>4077021</v>
      </c>
      <c r="C8" s="5" t="n">
        <v>4280990</v>
      </c>
    </row>
    <row r="9">
      <c r="A9" s="4" t="inlineStr">
        <is>
          <t>Total loans</t>
        </is>
      </c>
      <c r="B9" s="5" t="n">
        <v>692638375</v>
      </c>
      <c r="C9" s="5" t="n">
        <v>709355330</v>
      </c>
    </row>
    <row r="10">
      <c r="A10" s="3" t="inlineStr">
        <is>
          <t>Deduct (add):</t>
        </is>
      </c>
    </row>
    <row r="11">
      <c r="A11" s="4" t="inlineStr">
        <is>
          <t>Allowance for loan losses</t>
        </is>
      </c>
      <c r="B11" s="5" t="n">
        <v>-7819307</v>
      </c>
      <c r="C11" s="5" t="n">
        <v>-7208485</v>
      </c>
    </row>
    <row r="12">
      <c r="A12" s="4" t="inlineStr">
        <is>
          <t>Deferred net loan fees</t>
        </is>
      </c>
      <c r="B12" s="5" t="n">
        <v>-1149278</v>
      </c>
      <c r="C12" s="5" t="n">
        <v>-1195741</v>
      </c>
    </row>
    <row r="13">
      <c r="A13" s="4" t="inlineStr">
        <is>
          <t>Net loans</t>
        </is>
      </c>
      <c r="B13" s="6" t="n">
        <v>683669790</v>
      </c>
      <c r="C13" s="6" t="n">
        <v>7009511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1) - USD ($)</t>
        </is>
      </c>
      <c r="B1" s="2" t="inlineStr">
        <is>
          <t>Sep. 30, 2021</t>
        </is>
      </c>
      <c r="C1" s="2" t="inlineStr">
        <is>
          <t>Dec. 31, 2020</t>
        </is>
      </c>
    </row>
    <row r="2">
      <c r="A2" s="4" t="inlineStr">
        <is>
          <t>30-89 days</t>
        </is>
      </c>
      <c r="B2" s="6" t="n">
        <v>4042337</v>
      </c>
      <c r="C2" s="6" t="n">
        <v>2151905</v>
      </c>
    </row>
    <row r="3">
      <c r="A3" s="4" t="inlineStr">
        <is>
          <t>90 days or more</t>
        </is>
      </c>
      <c r="B3" s="5" t="n">
        <v>1562705</v>
      </c>
      <c r="C3" s="5" t="n">
        <v>1577012</v>
      </c>
    </row>
    <row r="4">
      <c r="A4" s="4" t="inlineStr">
        <is>
          <t>Total past due</t>
        </is>
      </c>
      <c r="B4" s="5" t="n">
        <v>5605042</v>
      </c>
      <c r="C4" s="5" t="n">
        <v>3728917</v>
      </c>
    </row>
    <row r="5">
      <c r="A5" s="4" t="inlineStr">
        <is>
          <t>Current</t>
        </is>
      </c>
      <c r="B5" s="5" t="n">
        <v>687033333</v>
      </c>
      <c r="C5" s="5" t="n">
        <v>705626413</v>
      </c>
    </row>
    <row r="6">
      <c r="A6" s="4" t="inlineStr">
        <is>
          <t>Total loans</t>
        </is>
      </c>
      <c r="B6" s="5" t="n">
        <v>692638375</v>
      </c>
      <c r="C6" s="5" t="n">
        <v>709355330</v>
      </c>
    </row>
    <row r="7">
      <c r="A7" s="4" t="inlineStr">
        <is>
          <t>Non-accrual loans</t>
        </is>
      </c>
      <c r="B7" s="5" t="n">
        <v>5182705</v>
      </c>
      <c r="C7" s="5" t="n">
        <v>4674764</v>
      </c>
    </row>
    <row r="8">
      <c r="A8" s="4" t="inlineStr">
        <is>
          <t>90 days or more and accruing</t>
        </is>
      </c>
      <c r="B8" s="5" t="n">
        <v>735915</v>
      </c>
      <c r="C8" s="5" t="n">
        <v>489177</v>
      </c>
    </row>
    <row r="9">
      <c r="A9" s="4" t="inlineStr">
        <is>
          <t>Commercial Real Estate [Member]</t>
        </is>
      </c>
    </row>
    <row r="10">
      <c r="A10" s="4" t="inlineStr">
        <is>
          <t>30-89 days</t>
        </is>
      </c>
      <c r="B10" s="5" t="n">
        <v>776299</v>
      </c>
      <c r="C10" s="5" t="n">
        <v>127343</v>
      </c>
    </row>
    <row r="11">
      <c r="A11" s="4" t="inlineStr">
        <is>
          <t>90 days or more</t>
        </is>
      </c>
      <c r="B11" s="5" t="n">
        <v>233042</v>
      </c>
      <c r="C11" s="5" t="n">
        <v>567957</v>
      </c>
    </row>
    <row r="12">
      <c r="A12" s="4" t="inlineStr">
        <is>
          <t>Total past due</t>
        </is>
      </c>
      <c r="B12" s="5" t="n">
        <v>1009341</v>
      </c>
      <c r="C12" s="5" t="n">
        <v>695300</v>
      </c>
    </row>
    <row r="13">
      <c r="A13" s="4" t="inlineStr">
        <is>
          <t>Current</t>
        </is>
      </c>
      <c r="B13" s="5" t="n">
        <v>284903265</v>
      </c>
      <c r="C13" s="5" t="n">
        <v>279849250</v>
      </c>
    </row>
    <row r="14">
      <c r="A14" s="4" t="inlineStr">
        <is>
          <t>Total loans</t>
        </is>
      </c>
      <c r="B14" s="5" t="n">
        <v>285912606</v>
      </c>
      <c r="C14" s="5" t="n">
        <v>280544550</v>
      </c>
    </row>
    <row r="15">
      <c r="A15" s="4" t="inlineStr">
        <is>
          <t>Non-accrual loans</t>
        </is>
      </c>
      <c r="B15" s="5" t="n">
        <v>3671880</v>
      </c>
      <c r="C15" s="5" t="n">
        <v>1875942</v>
      </c>
    </row>
    <row r="16">
      <c r="A16" s="4" t="inlineStr">
        <is>
          <t>90 days or more and accruing</t>
        </is>
      </c>
      <c r="B16" s="5" t="n">
        <v>0</v>
      </c>
      <c r="C16" s="5" t="n">
        <v>0</v>
      </c>
    </row>
    <row r="17">
      <c r="A17" s="4" t="inlineStr">
        <is>
          <t>Residential real estate - 1st lien [Member]</t>
        </is>
      </c>
    </row>
    <row r="18">
      <c r="A18" s="4" t="inlineStr">
        <is>
          <t>30-89 days</t>
        </is>
      </c>
      <c r="B18" s="5" t="n">
        <v>805094</v>
      </c>
      <c r="C18" s="5" t="n">
        <v>1872439</v>
      </c>
    </row>
    <row r="19">
      <c r="A19" s="4" t="inlineStr">
        <is>
          <t>90 days or more</t>
        </is>
      </c>
      <c r="B19" s="5" t="n">
        <v>1251352</v>
      </c>
      <c r="C19" s="5" t="n">
        <v>828344</v>
      </c>
    </row>
    <row r="20">
      <c r="A20" s="4" t="inlineStr">
        <is>
          <t>Total past due</t>
        </is>
      </c>
      <c r="B20" s="5" t="n">
        <v>2056446</v>
      </c>
      <c r="C20" s="5" t="n">
        <v>2700783</v>
      </c>
    </row>
    <row r="21">
      <c r="A21" s="4" t="inlineStr">
        <is>
          <t>Current</t>
        </is>
      </c>
      <c r="B21" s="5" t="n">
        <v>172838675</v>
      </c>
      <c r="C21" s="5" t="n">
        <v>167806480</v>
      </c>
    </row>
    <row r="22">
      <c r="A22" s="4" t="inlineStr">
        <is>
          <t>Total loans</t>
        </is>
      </c>
      <c r="B22" s="5" t="n">
        <v>174895121</v>
      </c>
      <c r="C22" s="5" t="n">
        <v>170507263</v>
      </c>
    </row>
    <row r="23">
      <c r="A23" s="4" t="inlineStr">
        <is>
          <t>Non-accrual loans</t>
        </is>
      </c>
      <c r="B23" s="5" t="n">
        <v>1183306</v>
      </c>
      <c r="C23" s="5" t="n">
        <v>2173315</v>
      </c>
    </row>
    <row r="24">
      <c r="A24" s="4" t="inlineStr">
        <is>
          <t>90 days or more and accruing</t>
        </is>
      </c>
      <c r="B24" s="5" t="n">
        <v>657604</v>
      </c>
      <c r="C24" s="5" t="n">
        <v>390288</v>
      </c>
    </row>
    <row r="25">
      <c r="A25" s="4" t="inlineStr">
        <is>
          <t>Commercial &amp; industrial [Member]</t>
        </is>
      </c>
    </row>
    <row r="26">
      <c r="A26" s="4" t="inlineStr">
        <is>
          <t>30-89 days</t>
        </is>
      </c>
      <c r="B26" s="5" t="n">
        <v>2286922</v>
      </c>
      <c r="C26" s="5" t="n">
        <v>119413</v>
      </c>
    </row>
    <row r="27">
      <c r="A27" s="4" t="inlineStr">
        <is>
          <t>90 days or more</t>
        </is>
      </c>
      <c r="B27" s="5" t="n">
        <v>0</v>
      </c>
      <c r="C27" s="5" t="n">
        <v>0</v>
      </c>
    </row>
    <row r="28">
      <c r="A28" s="4" t="inlineStr">
        <is>
          <t>Total past due</t>
        </is>
      </c>
      <c r="B28" s="5" t="n">
        <v>2286922</v>
      </c>
      <c r="C28" s="5" t="n">
        <v>119413</v>
      </c>
    </row>
    <row r="29">
      <c r="A29" s="4" t="inlineStr">
        <is>
          <t>Current</t>
        </is>
      </c>
      <c r="B29" s="5" t="n">
        <v>136774814</v>
      </c>
      <c r="C29" s="5" t="n">
        <v>160948088</v>
      </c>
    </row>
    <row r="30">
      <c r="A30" s="4" t="inlineStr">
        <is>
          <t>Total loans</t>
        </is>
      </c>
      <c r="B30" s="5" t="n">
        <v>139061736</v>
      </c>
      <c r="C30" s="5" t="n">
        <v>161067501</v>
      </c>
    </row>
    <row r="31">
      <c r="A31" s="4" t="inlineStr">
        <is>
          <t>Non-accrual loans</t>
        </is>
      </c>
      <c r="B31" s="5" t="n">
        <v>148674</v>
      </c>
      <c r="C31" s="5" t="n">
        <v>434196</v>
      </c>
    </row>
    <row r="32">
      <c r="A32" s="4" t="inlineStr">
        <is>
          <t>90 days or more and accruing</t>
        </is>
      </c>
      <c r="B32" s="5" t="n">
        <v>0</v>
      </c>
      <c r="C32" s="5" t="n">
        <v>0</v>
      </c>
    </row>
    <row r="33">
      <c r="A33" s="4" t="inlineStr">
        <is>
          <t>Municipal [Member]</t>
        </is>
      </c>
    </row>
    <row r="34">
      <c r="A34" s="4" t="inlineStr">
        <is>
          <t>30-89 days</t>
        </is>
      </c>
      <c r="B34" s="5" t="n">
        <v>0</v>
      </c>
      <c r="C34" s="5" t="n">
        <v>0</v>
      </c>
    </row>
    <row r="35">
      <c r="A35" s="4" t="inlineStr">
        <is>
          <t>90 days or more</t>
        </is>
      </c>
      <c r="B35" s="5" t="n">
        <v>0</v>
      </c>
      <c r="C35" s="5" t="n">
        <v>0</v>
      </c>
    </row>
    <row r="36">
      <c r="A36" s="4" t="inlineStr">
        <is>
          <t>Total past due</t>
        </is>
      </c>
      <c r="B36" s="5" t="n">
        <v>0</v>
      </c>
      <c r="C36" s="5" t="n">
        <v>0</v>
      </c>
    </row>
    <row r="37">
      <c r="A37" s="4" t="inlineStr">
        <is>
          <t>Current</t>
        </is>
      </c>
      <c r="B37" s="5" t="n">
        <v>53774882</v>
      </c>
      <c r="C37" s="5" t="n">
        <v>54807367</v>
      </c>
    </row>
    <row r="38">
      <c r="A38" s="4" t="inlineStr">
        <is>
          <t>Total loans</t>
        </is>
      </c>
      <c r="B38" s="5" t="n">
        <v>53774882</v>
      </c>
      <c r="C38" s="5" t="n">
        <v>54807367</v>
      </c>
    </row>
    <row r="39">
      <c r="A39" s="4" t="inlineStr">
        <is>
          <t>Non-accrual loans</t>
        </is>
      </c>
      <c r="B39" s="5" t="n">
        <v>0</v>
      </c>
      <c r="C39" s="5" t="n">
        <v>0</v>
      </c>
    </row>
    <row r="40">
      <c r="A40" s="4" t="inlineStr">
        <is>
          <t>90 days or more and accruing</t>
        </is>
      </c>
      <c r="B40" s="5" t="n">
        <v>0</v>
      </c>
      <c r="C40" s="5" t="n">
        <v>0</v>
      </c>
    </row>
    <row r="41">
      <c r="A41" s="4" t="inlineStr">
        <is>
          <t>Residential real estate - Jr lien [Member]</t>
        </is>
      </c>
    </row>
    <row r="42">
      <c r="A42" s="4" t="inlineStr">
        <is>
          <t>30-89 days</t>
        </is>
      </c>
      <c r="B42" s="5" t="n">
        <v>158845</v>
      </c>
      <c r="C42" s="5" t="n">
        <v>18322</v>
      </c>
    </row>
    <row r="43">
      <c r="A43" s="4" t="inlineStr">
        <is>
          <t>90 days or more</t>
        </is>
      </c>
      <c r="B43" s="5" t="n">
        <v>78311</v>
      </c>
      <c r="C43" s="5" t="n">
        <v>180711</v>
      </c>
    </row>
    <row r="44">
      <c r="A44" s="4" t="inlineStr">
        <is>
          <t>Total past due</t>
        </is>
      </c>
      <c r="B44" s="5" t="n">
        <v>237156</v>
      </c>
      <c r="C44" s="5" t="n">
        <v>199033</v>
      </c>
    </row>
    <row r="45">
      <c r="A45" s="4" t="inlineStr">
        <is>
          <t>Current</t>
        </is>
      </c>
      <c r="B45" s="5" t="n">
        <v>34679853</v>
      </c>
      <c r="C45" s="5" t="n">
        <v>37948626</v>
      </c>
    </row>
    <row r="46">
      <c r="A46" s="4" t="inlineStr">
        <is>
          <t>Total loans</t>
        </is>
      </c>
      <c r="B46" s="5" t="n">
        <v>34917009</v>
      </c>
      <c r="C46" s="5" t="n">
        <v>38147659</v>
      </c>
    </row>
    <row r="47">
      <c r="A47" s="4" t="inlineStr">
        <is>
          <t>Non-accrual loans</t>
        </is>
      </c>
      <c r="B47" s="5" t="n">
        <v>178845</v>
      </c>
      <c r="C47" s="5" t="n">
        <v>191311</v>
      </c>
    </row>
    <row r="48">
      <c r="A48" s="4" t="inlineStr">
        <is>
          <t>90 days or more and accruing</t>
        </is>
      </c>
      <c r="B48" s="5" t="n">
        <v>78311</v>
      </c>
      <c r="C48" s="5" t="n">
        <v>98889</v>
      </c>
    </row>
    <row r="49">
      <c r="A49" s="4" t="inlineStr">
        <is>
          <t>Consumer [Member]</t>
        </is>
      </c>
    </row>
    <row r="50">
      <c r="A50" s="4" t="inlineStr">
        <is>
          <t>30-89 days</t>
        </is>
      </c>
      <c r="B50" s="5" t="n">
        <v>15177</v>
      </c>
      <c r="C50" s="5" t="n">
        <v>14388</v>
      </c>
    </row>
    <row r="51">
      <c r="A51" s="4" t="inlineStr">
        <is>
          <t>90 days or more</t>
        </is>
      </c>
      <c r="B51" s="5" t="n">
        <v>0</v>
      </c>
      <c r="C51" s="5" t="n">
        <v>0</v>
      </c>
    </row>
    <row r="52">
      <c r="A52" s="4" t="inlineStr">
        <is>
          <t>Total past due</t>
        </is>
      </c>
      <c r="B52" s="5" t="n">
        <v>15177</v>
      </c>
      <c r="C52" s="5" t="n">
        <v>14388</v>
      </c>
    </row>
    <row r="53">
      <c r="A53" s="4" t="inlineStr">
        <is>
          <t>Current</t>
        </is>
      </c>
      <c r="B53" s="5" t="n">
        <v>4061844</v>
      </c>
      <c r="C53" s="5" t="n">
        <v>4266602</v>
      </c>
    </row>
    <row r="54">
      <c r="A54" s="4" t="inlineStr">
        <is>
          <t>Total loans</t>
        </is>
      </c>
      <c r="B54" s="5" t="n">
        <v>4077021</v>
      </c>
      <c r="C54" s="5" t="n">
        <v>4280990</v>
      </c>
    </row>
    <row r="55">
      <c r="A55" s="4" t="inlineStr">
        <is>
          <t>Non-accrual loans</t>
        </is>
      </c>
      <c r="B55" s="5" t="n">
        <v>0</v>
      </c>
      <c r="C55" s="5" t="n">
        <v>0</v>
      </c>
    </row>
    <row r="56">
      <c r="A56" s="4" t="inlineStr">
        <is>
          <t>90 days or more and accruing</t>
        </is>
      </c>
      <c r="B56" s="6" t="n">
        <v>0</v>
      </c>
      <c r="C5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llowance for Loan Losses and Credit Quality (Details 2)</t>
        </is>
      </c>
      <c r="B1" s="2" t="inlineStr">
        <is>
          <t>Sep. 30, 2021USD ($)integer</t>
        </is>
      </c>
      <c r="C1" s="2" t="inlineStr">
        <is>
          <t>Dec. 31, 2020USD ($)integer</t>
        </is>
      </c>
    </row>
    <row r="2">
      <c r="A2" s="3" t="inlineStr">
        <is>
          <t>Loans, Allowance for Loan Losses and Credit Quality</t>
        </is>
      </c>
    </row>
    <row r="3">
      <c r="A3" s="4" t="inlineStr">
        <is>
          <t>Residential mortgage loans in process of foreclosure, number of loans | integer</t>
        </is>
      </c>
      <c r="B3" s="5" t="n">
        <v>5</v>
      </c>
      <c r="C3" s="5" t="n">
        <v>6</v>
      </c>
    </row>
    <row r="4">
      <c r="A4" s="4" t="inlineStr">
        <is>
          <t>Residential mortgage loans in process of foreclosure, current balance | $</t>
        </is>
      </c>
      <c r="B4" s="6" t="n">
        <v>192940</v>
      </c>
      <c r="C4" s="6" t="n">
        <v>3128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Loans Allowance for Loan Losses and Credit Quality (Details 3)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llowance for loan losses, beginning balance</t>
        </is>
      </c>
      <c r="B3" s="6" t="n">
        <v>7719256</v>
      </c>
      <c r="C3" s="6" t="n">
        <v>6515684</v>
      </c>
      <c r="D3" s="6" t="n">
        <v>7208485</v>
      </c>
      <c r="E3" s="6" t="n">
        <v>5926491</v>
      </c>
      <c r="F3" s="6" t="n">
        <v>5926491</v>
      </c>
    </row>
    <row r="4">
      <c r="A4" s="4" t="inlineStr">
        <is>
          <t>Charge-offs</t>
        </is>
      </c>
      <c r="B4" s="5" t="n">
        <v>-30638</v>
      </c>
      <c r="C4" s="5" t="n">
        <v>-100825</v>
      </c>
      <c r="D4" s="5" t="n">
        <v>-86858</v>
      </c>
      <c r="E4" s="5" t="n">
        <v>-250092</v>
      </c>
      <c r="F4" s="5" t="n">
        <v>-379971</v>
      </c>
    </row>
    <row r="5">
      <c r="A5" s="4" t="inlineStr">
        <is>
          <t>Recoveries</t>
        </is>
      </c>
      <c r="B5" s="5" t="n">
        <v>41522</v>
      </c>
      <c r="C5" s="5" t="n">
        <v>10750</v>
      </c>
      <c r="D5" s="5" t="n">
        <v>73515</v>
      </c>
      <c r="E5" s="5" t="n">
        <v>65208</v>
      </c>
      <c r="F5" s="5" t="n">
        <v>72965</v>
      </c>
    </row>
    <row r="6">
      <c r="A6" s="4" t="inlineStr">
        <is>
          <t>Provisions (credit)</t>
        </is>
      </c>
      <c r="B6" s="5" t="n">
        <v>89167</v>
      </c>
      <c r="C6" s="5" t="n">
        <v>362499</v>
      </c>
      <c r="D6" s="5" t="n">
        <v>624165</v>
      </c>
      <c r="E6" s="5" t="n">
        <v>1046501</v>
      </c>
      <c r="F6" s="5" t="n">
        <v>1589000</v>
      </c>
    </row>
    <row r="7">
      <c r="A7" s="4" t="inlineStr">
        <is>
          <t>Allowance for loan losses, ending balance</t>
        </is>
      </c>
      <c r="B7" s="5" t="n">
        <v>7819307</v>
      </c>
      <c r="C7" s="5" t="n">
        <v>6788108</v>
      </c>
      <c r="D7" s="5" t="n">
        <v>7819307</v>
      </c>
      <c r="E7" s="5" t="n">
        <v>6788108</v>
      </c>
      <c r="F7" s="5" t="n">
        <v>7208485</v>
      </c>
    </row>
    <row r="8">
      <c r="A8" s="4" t="inlineStr">
        <is>
          <t>Allowance for loan losses evaluated for impairment, individually</t>
        </is>
      </c>
      <c r="B8" s="5" t="n">
        <v>89033</v>
      </c>
      <c r="D8" s="5" t="n">
        <v>89033</v>
      </c>
      <c r="F8" s="5" t="n">
        <v>108781</v>
      </c>
    </row>
    <row r="9">
      <c r="A9" s="4" t="inlineStr">
        <is>
          <t>Allowance for loan losses evaluated for impairment, collectively</t>
        </is>
      </c>
      <c r="B9" s="5" t="n">
        <v>7730274</v>
      </c>
      <c r="D9" s="5" t="n">
        <v>7730274</v>
      </c>
      <c r="F9" s="5" t="n">
        <v>7099704</v>
      </c>
    </row>
    <row r="10">
      <c r="A10" s="4" t="inlineStr">
        <is>
          <t>Total ALL evaluted for impairment</t>
        </is>
      </c>
      <c r="D10" s="5" t="n">
        <v>7819307</v>
      </c>
      <c r="F10" s="5" t="n">
        <v>7208485</v>
      </c>
    </row>
    <row r="11">
      <c r="A11" s="4" t="inlineStr">
        <is>
          <t>Loans evaluated for impairment, individually</t>
        </is>
      </c>
      <c r="B11" s="5" t="n">
        <v>7839432</v>
      </c>
      <c r="D11" s="5" t="n">
        <v>7839432</v>
      </c>
      <c r="F11" s="5" t="n">
        <v>7150092</v>
      </c>
    </row>
    <row r="12">
      <c r="A12" s="4" t="inlineStr">
        <is>
          <t>Loans evaluated for impairment, collectively</t>
        </is>
      </c>
      <c r="B12" s="5" t="n">
        <v>684798943</v>
      </c>
      <c r="D12" s="5" t="n">
        <v>684798943</v>
      </c>
      <c r="F12" s="5" t="n">
        <v>702205238</v>
      </c>
    </row>
    <row r="13">
      <c r="A13" s="4" t="inlineStr">
        <is>
          <t>Total, Loans evaluted for impairment</t>
        </is>
      </c>
      <c r="D13" s="5" t="n">
        <v>692638375</v>
      </c>
      <c r="F13" s="5" t="n">
        <v>709355330</v>
      </c>
    </row>
    <row r="14">
      <c r="A14" s="4" t="inlineStr">
        <is>
          <t>Unallocated [Member]</t>
        </is>
      </c>
    </row>
    <row r="15">
      <c r="A15" s="4" t="inlineStr">
        <is>
          <t>Allowance for loan losses, beginning balance</t>
        </is>
      </c>
      <c r="B15" s="5" t="n">
        <v>912420</v>
      </c>
      <c r="C15" s="5" t="n">
        <v>342337</v>
      </c>
      <c r="D15" s="5" t="n">
        <v>398913</v>
      </c>
      <c r="E15" s="5" t="n">
        <v>178038</v>
      </c>
      <c r="F15" s="5" t="n">
        <v>178038</v>
      </c>
    </row>
    <row r="16">
      <c r="A16" s="4" t="inlineStr">
        <is>
          <t>Charge-offs</t>
        </is>
      </c>
      <c r="B16" s="5" t="n">
        <v>0</v>
      </c>
      <c r="C16" s="5" t="n">
        <v>0</v>
      </c>
      <c r="D16" s="5" t="n">
        <v>0</v>
      </c>
      <c r="E16" s="5" t="n">
        <v>0</v>
      </c>
      <c r="F16" s="5" t="n">
        <v>0</v>
      </c>
    </row>
    <row r="17">
      <c r="A17" s="4" t="inlineStr">
        <is>
          <t>Recoveries</t>
        </is>
      </c>
      <c r="B17" s="5" t="n">
        <v>0</v>
      </c>
      <c r="C17" s="5" t="n">
        <v>0</v>
      </c>
      <c r="D17" s="5" t="n">
        <v>0</v>
      </c>
      <c r="E17" s="5" t="n">
        <v>0</v>
      </c>
      <c r="F17" s="5" t="n">
        <v>0</v>
      </c>
    </row>
    <row r="18">
      <c r="A18" s="4" t="inlineStr">
        <is>
          <t>Provisions (credit)</t>
        </is>
      </c>
      <c r="B18" s="5" t="n">
        <v>107062</v>
      </c>
      <c r="C18" s="5" t="n">
        <v>-43931</v>
      </c>
      <c r="D18" s="5" t="n">
        <v>620569</v>
      </c>
      <c r="E18" s="5" t="n">
        <v>120368</v>
      </c>
      <c r="F18" s="5" t="n">
        <v>220875</v>
      </c>
    </row>
    <row r="19">
      <c r="A19" s="4" t="inlineStr">
        <is>
          <t>Allowance for loan losses, ending balance</t>
        </is>
      </c>
      <c r="B19" s="5" t="n">
        <v>1019482</v>
      </c>
      <c r="C19" s="5" t="n">
        <v>298406</v>
      </c>
      <c r="D19" s="5" t="n">
        <v>1019482</v>
      </c>
      <c r="E19" s="5" t="n">
        <v>298406</v>
      </c>
      <c r="F19" s="5" t="n">
        <v>398913</v>
      </c>
    </row>
    <row r="20">
      <c r="A20" s="4" t="inlineStr">
        <is>
          <t>Allowance for loan losses evaluated for impairment, individually</t>
        </is>
      </c>
      <c r="B20" s="5" t="n">
        <v>0</v>
      </c>
      <c r="D20" s="5" t="n">
        <v>0</v>
      </c>
      <c r="F20" s="5" t="n">
        <v>0</v>
      </c>
    </row>
    <row r="21">
      <c r="A21" s="4" t="inlineStr">
        <is>
          <t>Allowance for loan losses evaluated for impairment, collectively</t>
        </is>
      </c>
      <c r="B21" s="5" t="n">
        <v>1019482</v>
      </c>
      <c r="D21" s="5" t="n">
        <v>1019482</v>
      </c>
      <c r="F21" s="5" t="n">
        <v>398913</v>
      </c>
    </row>
    <row r="22">
      <c r="A22" s="4" t="inlineStr">
        <is>
          <t>Total ALL evaluted for impairment</t>
        </is>
      </c>
      <c r="D22" s="5" t="n">
        <v>1019482</v>
      </c>
      <c r="F22" s="5" t="n">
        <v>398913</v>
      </c>
    </row>
    <row r="23">
      <c r="A23" s="4" t="inlineStr">
        <is>
          <t>Residential Real Estate Jr Lien</t>
        </is>
      </c>
    </row>
    <row r="24">
      <c r="A24" s="4" t="inlineStr">
        <is>
          <t>Allowance for loan losses, beginning balance</t>
        </is>
      </c>
      <c r="B24" s="5" t="n">
        <v>201269</v>
      </c>
      <c r="C24" s="5" t="n">
        <v>319749</v>
      </c>
      <c r="D24" s="5" t="n">
        <v>234896</v>
      </c>
      <c r="E24" s="5" t="n">
        <v>289684</v>
      </c>
      <c r="F24" s="5" t="n">
        <v>289684</v>
      </c>
    </row>
    <row r="25">
      <c r="A25" s="4" t="inlineStr">
        <is>
          <t>Charge-offs</t>
        </is>
      </c>
      <c r="B25" s="5" t="n">
        <v>0</v>
      </c>
      <c r="C25" s="5" t="n">
        <v>0</v>
      </c>
      <c r="D25" s="5" t="n">
        <v>0</v>
      </c>
      <c r="E25" s="5" t="n">
        <v>28673</v>
      </c>
      <c r="F25" s="5" t="n">
        <v>28673</v>
      </c>
    </row>
    <row r="26">
      <c r="A26" s="4" t="inlineStr">
        <is>
          <t>Recoveries</t>
        </is>
      </c>
      <c r="B26" s="5" t="n">
        <v>8641</v>
      </c>
      <c r="C26" s="5" t="n">
        <v>533</v>
      </c>
      <c r="D26" s="5" t="n">
        <v>9601</v>
      </c>
      <c r="E26" s="5" t="n">
        <v>5280</v>
      </c>
      <c r="F26" s="5" t="n">
        <v>5809</v>
      </c>
    </row>
    <row r="27">
      <c r="A27" s="4" t="inlineStr">
        <is>
          <t>Provisions (credit)</t>
        </is>
      </c>
      <c r="B27" s="5" t="n">
        <v>-20684</v>
      </c>
      <c r="C27" s="5" t="n">
        <v>6434</v>
      </c>
      <c r="D27" s="5" t="n">
        <v>-55271</v>
      </c>
      <c r="E27" s="5" t="n">
        <v>60425</v>
      </c>
      <c r="F27" s="5" t="n">
        <v>-31924</v>
      </c>
    </row>
    <row r="28">
      <c r="A28" s="4" t="inlineStr">
        <is>
          <t>Allowance for loan losses, ending balance</t>
        </is>
      </c>
      <c r="B28" s="5" t="n">
        <v>189226</v>
      </c>
      <c r="C28" s="5" t="n">
        <v>326716</v>
      </c>
      <c r="D28" s="5" t="n">
        <v>189226</v>
      </c>
      <c r="E28" s="5" t="n">
        <v>326716</v>
      </c>
      <c r="F28" s="5" t="n">
        <v>234896</v>
      </c>
    </row>
    <row r="29">
      <c r="A29" s="4" t="inlineStr">
        <is>
          <t>Allowance for loan losses evaluated for impairment, individually</t>
        </is>
      </c>
      <c r="B29" s="5" t="n">
        <v>159</v>
      </c>
      <c r="D29" s="5" t="n">
        <v>159</v>
      </c>
      <c r="F29" s="5" t="n">
        <v>307</v>
      </c>
    </row>
    <row r="30">
      <c r="A30" s="4" t="inlineStr">
        <is>
          <t>Allowance for loan losses evaluated for impairment, collectively</t>
        </is>
      </c>
      <c r="B30" s="5" t="n">
        <v>189067</v>
      </c>
      <c r="D30" s="5" t="n">
        <v>189067</v>
      </c>
      <c r="F30" s="5" t="n">
        <v>234589</v>
      </c>
    </row>
    <row r="31">
      <c r="A31" s="4" t="inlineStr">
        <is>
          <t>Total ALL evaluted for impairment</t>
        </is>
      </c>
      <c r="D31" s="5" t="n">
        <v>189226</v>
      </c>
      <c r="F31" s="5" t="n">
        <v>234896</v>
      </c>
    </row>
    <row r="32">
      <c r="A32" s="4" t="inlineStr">
        <is>
          <t>Loans evaluated for impairment, individually</t>
        </is>
      </c>
      <c r="B32" s="5" t="n">
        <v>134383</v>
      </c>
      <c r="D32" s="5" t="n">
        <v>134383</v>
      </c>
      <c r="F32" s="5" t="n">
        <v>135053</v>
      </c>
    </row>
    <row r="33">
      <c r="A33" s="4" t="inlineStr">
        <is>
          <t>Loans evaluated for impairment, collectively</t>
        </is>
      </c>
      <c r="B33" s="5" t="n">
        <v>34782626</v>
      </c>
      <c r="D33" s="5" t="n">
        <v>34782626</v>
      </c>
      <c r="F33" s="5" t="n">
        <v>38012606</v>
      </c>
    </row>
    <row r="34">
      <c r="A34" s="4" t="inlineStr">
        <is>
          <t>Total, Loans evaluted for impairment</t>
        </is>
      </c>
      <c r="D34" s="5" t="n">
        <v>34917009</v>
      </c>
      <c r="F34" s="5" t="n">
        <v>38147659</v>
      </c>
    </row>
    <row r="35">
      <c r="A35" s="4" t="inlineStr">
        <is>
          <t>Commercial &amp; industrial [Member]</t>
        </is>
      </c>
    </row>
    <row r="36">
      <c r="A36" s="4" t="inlineStr">
        <is>
          <t>Allowance for loan losses, beginning balance</t>
        </is>
      </c>
      <c r="B36" s="5" t="n">
        <v>899163</v>
      </c>
      <c r="C36" s="5" t="n">
        <v>886546</v>
      </c>
      <c r="D36" s="5" t="n">
        <v>842547</v>
      </c>
      <c r="E36" s="5" t="n">
        <v>836766</v>
      </c>
      <c r="F36" s="5" t="n">
        <v>836766</v>
      </c>
    </row>
    <row r="37">
      <c r="A37" s="4" t="inlineStr">
        <is>
          <t>Charge-offs</t>
        </is>
      </c>
      <c r="B37" s="5" t="n">
        <v>0</v>
      </c>
      <c r="C37" s="5" t="n">
        <v>34565</v>
      </c>
      <c r="D37" s="5" t="n">
        <v>18847</v>
      </c>
      <c r="E37" s="5" t="n">
        <v>34565</v>
      </c>
      <c r="F37" s="5" t="n">
        <v>39148</v>
      </c>
    </row>
    <row r="38">
      <c r="A38" s="4" t="inlineStr">
        <is>
          <t>Recoveries</t>
        </is>
      </c>
      <c r="B38" s="5" t="n">
        <v>0</v>
      </c>
      <c r="C38" s="5" t="n">
        <v>0</v>
      </c>
      <c r="D38" s="5" t="n">
        <v>4761</v>
      </c>
      <c r="E38" s="5" t="n">
        <v>1087</v>
      </c>
      <c r="F38" s="5" t="n">
        <v>1087</v>
      </c>
    </row>
    <row r="39">
      <c r="A39" s="4" t="inlineStr">
        <is>
          <t>Provisions (credit)</t>
        </is>
      </c>
      <c r="B39" s="5" t="n">
        <v>3201</v>
      </c>
      <c r="C39" s="5" t="n">
        <v>90770</v>
      </c>
      <c r="D39" s="5" t="n">
        <v>73903</v>
      </c>
      <c r="E39" s="5" t="n">
        <v>139463</v>
      </c>
      <c r="F39" s="5" t="n">
        <v>43842</v>
      </c>
    </row>
    <row r="40">
      <c r="A40" s="4" t="inlineStr">
        <is>
          <t>Allowance for loan losses, ending balance</t>
        </is>
      </c>
      <c r="B40" s="5" t="n">
        <v>902364</v>
      </c>
      <c r="C40" s="5" t="n">
        <v>942751</v>
      </c>
      <c r="D40" s="5" t="n">
        <v>902364</v>
      </c>
      <c r="E40" s="5" t="n">
        <v>942751</v>
      </c>
      <c r="F40" s="5" t="n">
        <v>842547</v>
      </c>
    </row>
    <row r="41">
      <c r="A41" s="4" t="inlineStr">
        <is>
          <t>Allowance for loan losses evaluated for impairment, individually</t>
        </is>
      </c>
      <c r="B41" s="5" t="n">
        <v>0</v>
      </c>
      <c r="D41" s="5" t="n">
        <v>0</v>
      </c>
      <c r="F41" s="5" t="n">
        <v>0</v>
      </c>
    </row>
    <row r="42">
      <c r="A42" s="4" t="inlineStr">
        <is>
          <t>Allowance for loan losses evaluated for impairment, collectively</t>
        </is>
      </c>
      <c r="B42" s="5" t="n">
        <v>902364</v>
      </c>
      <c r="D42" s="5" t="n">
        <v>902364</v>
      </c>
      <c r="F42" s="5" t="n">
        <v>842547</v>
      </c>
    </row>
    <row r="43">
      <c r="A43" s="4" t="inlineStr">
        <is>
          <t>Total ALL evaluted for impairment</t>
        </is>
      </c>
      <c r="D43" s="5" t="n">
        <v>902364</v>
      </c>
      <c r="F43" s="5" t="n">
        <v>842547</v>
      </c>
    </row>
    <row r="44">
      <c r="A44" s="4" t="inlineStr">
        <is>
          <t>Loans evaluated for impairment, individually</t>
        </is>
      </c>
      <c r="B44" s="5" t="n">
        <v>140098</v>
      </c>
      <c r="D44" s="5" t="n">
        <v>140098</v>
      </c>
      <c r="F44" s="5" t="n">
        <v>414266</v>
      </c>
    </row>
    <row r="45">
      <c r="A45" s="4" t="inlineStr">
        <is>
          <t>Loans evaluated for impairment, collectively</t>
        </is>
      </c>
      <c r="B45" s="5" t="n">
        <v>138921638</v>
      </c>
      <c r="D45" s="5" t="n">
        <v>138921638</v>
      </c>
      <c r="F45" s="5" t="n">
        <v>160653235</v>
      </c>
    </row>
    <row r="46">
      <c r="A46" s="4" t="inlineStr">
        <is>
          <t>Total, Loans evaluted for impairment</t>
        </is>
      </c>
      <c r="D46" s="5" t="n">
        <v>139061736</v>
      </c>
      <c r="F46" s="5" t="n">
        <v>161067501</v>
      </c>
    </row>
    <row r="47">
      <c r="A47" s="4" t="inlineStr">
        <is>
          <t>Municipal [Member]</t>
        </is>
      </c>
    </row>
    <row r="48">
      <c r="A48" s="4" t="inlineStr">
        <is>
          <t>Allowance for loan losses, beginning balance</t>
        </is>
      </c>
      <c r="B48" s="5" t="n">
        <v>57292</v>
      </c>
      <c r="C48" s="5" t="n">
        <v>0</v>
      </c>
      <c r="D48" s="5" t="n">
        <v>82211</v>
      </c>
      <c r="E48" s="5" t="n">
        <v>0</v>
      </c>
      <c r="F48" s="5" t="n">
        <v>0</v>
      </c>
    </row>
    <row r="49">
      <c r="A49" s="4" t="inlineStr">
        <is>
          <t>Charge-offs</t>
        </is>
      </c>
      <c r="B49" s="5" t="n">
        <v>0</v>
      </c>
      <c r="C49" s="5" t="n">
        <v>0</v>
      </c>
      <c r="D49" s="5" t="n">
        <v>0</v>
      </c>
      <c r="E49" s="5" t="n">
        <v>0</v>
      </c>
      <c r="F49" s="5" t="n">
        <v>0</v>
      </c>
    </row>
    <row r="50">
      <c r="A50" s="4" t="inlineStr">
        <is>
          <t>Recoveries</t>
        </is>
      </c>
      <c r="B50" s="5" t="n">
        <v>0</v>
      </c>
      <c r="C50" s="5" t="n">
        <v>0</v>
      </c>
      <c r="D50" s="5" t="n">
        <v>0</v>
      </c>
      <c r="E50" s="5" t="n">
        <v>0</v>
      </c>
      <c r="F50" s="5" t="n">
        <v>0</v>
      </c>
    </row>
    <row r="51">
      <c r="A51" s="4" t="inlineStr">
        <is>
          <t>Provisions (credit)</t>
        </is>
      </c>
      <c r="B51" s="5" t="n">
        <v>28748</v>
      </c>
      <c r="C51" s="5" t="n">
        <v>41866</v>
      </c>
      <c r="D51" s="5" t="n">
        <v>3829</v>
      </c>
      <c r="E51" s="5" t="n">
        <v>41866</v>
      </c>
      <c r="F51" s="5" t="n">
        <v>82211</v>
      </c>
    </row>
    <row r="52">
      <c r="A52" s="4" t="inlineStr">
        <is>
          <t>Allowance for loan losses, ending balance</t>
        </is>
      </c>
      <c r="B52" s="5" t="n">
        <v>86040</v>
      </c>
      <c r="C52" s="5" t="n">
        <v>41866</v>
      </c>
      <c r="D52" s="5" t="n">
        <v>86040</v>
      </c>
      <c r="E52" s="5" t="n">
        <v>41866</v>
      </c>
      <c r="F52" s="5" t="n">
        <v>82211</v>
      </c>
    </row>
    <row r="53">
      <c r="A53" s="4" t="inlineStr">
        <is>
          <t>Allowance for loan losses evaluated for impairment, individually</t>
        </is>
      </c>
      <c r="B53" s="5" t="n">
        <v>0</v>
      </c>
      <c r="D53" s="5" t="n">
        <v>0</v>
      </c>
      <c r="F53" s="5" t="n">
        <v>0</v>
      </c>
    </row>
    <row r="54">
      <c r="A54" s="4" t="inlineStr">
        <is>
          <t>Allowance for loan losses evaluated for impairment, collectively</t>
        </is>
      </c>
      <c r="B54" s="5" t="n">
        <v>86040</v>
      </c>
      <c r="D54" s="5" t="n">
        <v>86040</v>
      </c>
      <c r="F54" s="5" t="n">
        <v>82211</v>
      </c>
    </row>
    <row r="55">
      <c r="A55" s="4" t="inlineStr">
        <is>
          <t>Total ALL evaluted for impairment</t>
        </is>
      </c>
      <c r="D55" s="5" t="n">
        <v>86040</v>
      </c>
      <c r="F55" s="5" t="n">
        <v>82211</v>
      </c>
    </row>
    <row r="56">
      <c r="A56" s="4" t="inlineStr">
        <is>
          <t>Loans evaluated for impairment, individually</t>
        </is>
      </c>
      <c r="B56" s="5" t="n">
        <v>0</v>
      </c>
      <c r="D56" s="5" t="n">
        <v>0</v>
      </c>
      <c r="F56" s="5" t="n">
        <v>0</v>
      </c>
    </row>
    <row r="57">
      <c r="A57" s="4" t="inlineStr">
        <is>
          <t>Loans evaluated for impairment, collectively</t>
        </is>
      </c>
      <c r="B57" s="5" t="n">
        <v>53774882</v>
      </c>
      <c r="D57" s="5" t="n">
        <v>53774882</v>
      </c>
      <c r="F57" s="5" t="n">
        <v>54807367</v>
      </c>
    </row>
    <row r="58">
      <c r="A58" s="4" t="inlineStr">
        <is>
          <t>Total, Loans evaluted for impairment</t>
        </is>
      </c>
      <c r="D58" s="5" t="n">
        <v>53774882</v>
      </c>
      <c r="F58" s="5" t="n">
        <v>54807367</v>
      </c>
    </row>
    <row r="59">
      <c r="A59" s="4" t="inlineStr">
        <is>
          <t>Consumer [Member]</t>
        </is>
      </c>
    </row>
    <row r="60">
      <c r="A60" s="4" t="inlineStr">
        <is>
          <t>Allowance for loan losses, beginning balance</t>
        </is>
      </c>
      <c r="B60" s="5" t="n">
        <v>61224</v>
      </c>
      <c r="C60" s="5" t="n">
        <v>48653</v>
      </c>
      <c r="D60" s="5" t="n">
        <v>60461</v>
      </c>
      <c r="E60" s="5" t="n">
        <v>51793</v>
      </c>
      <c r="F60" s="5" t="n">
        <v>51793</v>
      </c>
    </row>
    <row r="61">
      <c r="A61" s="4" t="inlineStr">
        <is>
          <t>Charge-offs</t>
        </is>
      </c>
      <c r="B61" s="5" t="n">
        <v>30638</v>
      </c>
      <c r="C61" s="5" t="n">
        <v>7560</v>
      </c>
      <c r="D61" s="5" t="n">
        <v>68011</v>
      </c>
      <c r="E61" s="5" t="n">
        <v>50458</v>
      </c>
      <c r="F61" s="5" t="n">
        <v>74327</v>
      </c>
    </row>
    <row r="62">
      <c r="A62" s="4" t="inlineStr">
        <is>
          <t>Recoveries</t>
        </is>
      </c>
      <c r="B62" s="5" t="n">
        <v>10444</v>
      </c>
      <c r="C62" s="5" t="n">
        <v>5475</v>
      </c>
      <c r="D62" s="5" t="n">
        <v>27391</v>
      </c>
      <c r="E62" s="5" t="n">
        <v>28289</v>
      </c>
      <c r="F62" s="5" t="n">
        <v>33213</v>
      </c>
    </row>
    <row r="63">
      <c r="A63" s="4" t="inlineStr">
        <is>
          <t>Provisions (credit)</t>
        </is>
      </c>
      <c r="B63" s="5" t="n">
        <v>37843</v>
      </c>
      <c r="C63" s="5" t="n">
        <v>8709</v>
      </c>
      <c r="D63" s="5" t="n">
        <v>59032</v>
      </c>
      <c r="E63" s="5" t="n">
        <v>25653</v>
      </c>
      <c r="F63" s="5" t="n">
        <v>49782</v>
      </c>
    </row>
    <row r="64">
      <c r="A64" s="4" t="inlineStr">
        <is>
          <t>Allowance for loan losses, ending balance</t>
        </is>
      </c>
      <c r="B64" s="5" t="n">
        <v>78873</v>
      </c>
      <c r="C64" s="5" t="n">
        <v>55277</v>
      </c>
      <c r="D64" s="5" t="n">
        <v>78873</v>
      </c>
      <c r="E64" s="5" t="n">
        <v>55277</v>
      </c>
      <c r="F64" s="5" t="n">
        <v>60461</v>
      </c>
    </row>
    <row r="65">
      <c r="A65" s="4" t="inlineStr">
        <is>
          <t>Allowance for loan losses evaluated for impairment, individually</t>
        </is>
      </c>
      <c r="B65" s="5" t="n">
        <v>0</v>
      </c>
      <c r="D65" s="5" t="n">
        <v>0</v>
      </c>
      <c r="F65" s="5" t="n">
        <v>0</v>
      </c>
    </row>
    <row r="66">
      <c r="A66" s="4" t="inlineStr">
        <is>
          <t>Allowance for loan losses evaluated for impairment, collectively</t>
        </is>
      </c>
      <c r="B66" s="5" t="n">
        <v>78873</v>
      </c>
      <c r="D66" s="5" t="n">
        <v>78873</v>
      </c>
      <c r="F66" s="5" t="n">
        <v>60461</v>
      </c>
    </row>
    <row r="67">
      <c r="A67" s="4" t="inlineStr">
        <is>
          <t>Total ALL evaluted for impairment</t>
        </is>
      </c>
      <c r="D67" s="5" t="n">
        <v>78873</v>
      </c>
      <c r="F67" s="5" t="n">
        <v>60461</v>
      </c>
    </row>
    <row r="68">
      <c r="A68" s="4" t="inlineStr">
        <is>
          <t>Loans evaluated for impairment, individually</t>
        </is>
      </c>
      <c r="B68" s="5" t="n">
        <v>0</v>
      </c>
      <c r="D68" s="5" t="n">
        <v>0</v>
      </c>
      <c r="F68" s="5" t="n">
        <v>0</v>
      </c>
    </row>
    <row r="69">
      <c r="A69" s="4" t="inlineStr">
        <is>
          <t>Loans evaluated for impairment, collectively</t>
        </is>
      </c>
      <c r="B69" s="5" t="n">
        <v>4077021</v>
      </c>
      <c r="D69" s="5" t="n">
        <v>4077021</v>
      </c>
      <c r="F69" s="5" t="n">
        <v>4280990</v>
      </c>
    </row>
    <row r="70">
      <c r="A70" s="4" t="inlineStr">
        <is>
          <t>Total, Loans evaluted for impairment</t>
        </is>
      </c>
      <c r="D70" s="5" t="n">
        <v>4077021</v>
      </c>
      <c r="F70" s="5" t="n">
        <v>4280990</v>
      </c>
    </row>
    <row r="71">
      <c r="A71" s="4" t="inlineStr">
        <is>
          <t>Commercial Real Estate [Member]</t>
        </is>
      </c>
    </row>
    <row r="72">
      <c r="A72" s="4" t="inlineStr">
        <is>
          <t>Allowance for loan losses, beginning balance</t>
        </is>
      </c>
      <c r="B72" s="5" t="n">
        <v>3932846</v>
      </c>
      <c r="C72" s="5" t="n">
        <v>3406502</v>
      </c>
      <c r="D72" s="5" t="n">
        <v>3854153</v>
      </c>
      <c r="E72" s="5" t="n">
        <v>3181646</v>
      </c>
      <c r="F72" s="5" t="n">
        <v>3181646</v>
      </c>
    </row>
    <row r="73">
      <c r="A73" s="4" t="inlineStr">
        <is>
          <t>Charge-offs</t>
        </is>
      </c>
      <c r="B73" s="5" t="n">
        <v>0</v>
      </c>
      <c r="C73" s="5" t="n">
        <v>2200</v>
      </c>
      <c r="D73" s="5" t="n">
        <v>0</v>
      </c>
      <c r="E73" s="5" t="n">
        <v>2200</v>
      </c>
      <c r="F73" s="5" t="n">
        <v>34200</v>
      </c>
    </row>
    <row r="74">
      <c r="A74" s="4" t="inlineStr">
        <is>
          <t>Recoveries</t>
        </is>
      </c>
      <c r="B74" s="5" t="n">
        <v>20162</v>
      </c>
      <c r="C74" s="5" t="n">
        <v>0</v>
      </c>
      <c r="D74" s="5" t="n">
        <v>27160</v>
      </c>
      <c r="E74" s="5" t="n">
        <v>20000</v>
      </c>
      <c r="F74" s="5" t="n">
        <v>20000</v>
      </c>
    </row>
    <row r="75">
      <c r="A75" s="4" t="inlineStr">
        <is>
          <t>Provisions (credit)</t>
        </is>
      </c>
      <c r="B75" s="5" t="n">
        <v>-56471</v>
      </c>
      <c r="C75" s="5" t="n">
        <v>222268</v>
      </c>
      <c r="D75" s="5" t="n">
        <v>15224</v>
      </c>
      <c r="E75" s="5" t="n">
        <v>427124</v>
      </c>
      <c r="F75" s="5" t="n">
        <v>686707</v>
      </c>
    </row>
    <row r="76">
      <c r="A76" s="4" t="inlineStr">
        <is>
          <t>Allowance for loan losses, ending balance</t>
        </is>
      </c>
      <c r="B76" s="5" t="n">
        <v>3896537</v>
      </c>
      <c r="C76" s="5" t="n">
        <v>3626570</v>
      </c>
      <c r="D76" s="5" t="n">
        <v>3896537</v>
      </c>
      <c r="E76" s="5" t="n">
        <v>3626570</v>
      </c>
      <c r="F76" s="5" t="n">
        <v>3854153</v>
      </c>
    </row>
    <row r="77">
      <c r="A77" s="4" t="inlineStr">
        <is>
          <t>Allowance for loan losses evaluated for impairment, individually</t>
        </is>
      </c>
      <c r="B77" s="5" t="n">
        <v>0</v>
      </c>
      <c r="D77" s="5" t="n">
        <v>0</v>
      </c>
      <c r="F77" s="5" t="n">
        <v>0</v>
      </c>
    </row>
    <row r="78">
      <c r="A78" s="4" t="inlineStr">
        <is>
          <t>Allowance for loan losses evaluated for impairment, collectively</t>
        </is>
      </c>
      <c r="B78" s="5" t="n">
        <v>3896537</v>
      </c>
      <c r="D78" s="5" t="n">
        <v>3896537</v>
      </c>
      <c r="F78" s="5" t="n">
        <v>3854153</v>
      </c>
    </row>
    <row r="79">
      <c r="A79" s="4" t="inlineStr">
        <is>
          <t>Total ALL evaluted for impairment</t>
        </is>
      </c>
      <c r="D79" s="5" t="n">
        <v>3896537</v>
      </c>
      <c r="F79" s="5" t="n">
        <v>3854153</v>
      </c>
    </row>
    <row r="80">
      <c r="A80" s="4" t="inlineStr">
        <is>
          <t>Loans evaluated for impairment, individually</t>
        </is>
      </c>
      <c r="B80" s="5" t="n">
        <v>3711049</v>
      </c>
      <c r="D80" s="5" t="n">
        <v>3711049</v>
      </c>
      <c r="F80" s="5" t="n">
        <v>1943723</v>
      </c>
    </row>
    <row r="81">
      <c r="A81" s="4" t="inlineStr">
        <is>
          <t>Loans evaluated for impairment, collectively</t>
        </is>
      </c>
      <c r="B81" s="5" t="n">
        <v>282201557</v>
      </c>
      <c r="D81" s="5" t="n">
        <v>282201557</v>
      </c>
      <c r="F81" s="5" t="n">
        <v>278600827</v>
      </c>
    </row>
    <row r="82">
      <c r="A82" s="4" t="inlineStr">
        <is>
          <t>Total, Loans evaluted for impairment</t>
        </is>
      </c>
      <c r="D82" s="5" t="n">
        <v>285912606</v>
      </c>
      <c r="F82" s="5" t="n">
        <v>280544550</v>
      </c>
    </row>
    <row r="83">
      <c r="A83" s="4" t="inlineStr">
        <is>
          <t>Residential real estate - 1st lien [Member]</t>
        </is>
      </c>
    </row>
    <row r="84">
      <c r="A84" s="4" t="inlineStr">
        <is>
          <t>Allowance for loan losses, beginning balance</t>
        </is>
      </c>
      <c r="B84" s="5" t="n">
        <v>1655042</v>
      </c>
      <c r="C84" s="5" t="n">
        <v>1511897</v>
      </c>
      <c r="D84" s="5" t="n">
        <v>1735304</v>
      </c>
      <c r="E84" s="5" t="n">
        <v>1388564</v>
      </c>
      <c r="F84" s="5" t="n">
        <v>1388564</v>
      </c>
    </row>
    <row r="85">
      <c r="A85" s="4" t="inlineStr">
        <is>
          <t>Charge-offs</t>
        </is>
      </c>
      <c r="B85" s="5" t="n">
        <v>0</v>
      </c>
      <c r="C85" s="5" t="n">
        <v>56500</v>
      </c>
      <c r="D85" s="5" t="n">
        <v>0</v>
      </c>
      <c r="E85" s="5" t="n">
        <v>134196</v>
      </c>
      <c r="F85" s="5" t="n">
        <v>203623</v>
      </c>
    </row>
    <row r="86">
      <c r="A86" s="4" t="inlineStr">
        <is>
          <t>Recoveries</t>
        </is>
      </c>
      <c r="B86" s="5" t="n">
        <v>2275</v>
      </c>
      <c r="C86" s="5" t="n">
        <v>4742</v>
      </c>
      <c r="D86" s="5" t="n">
        <v>4602</v>
      </c>
      <c r="E86" s="5" t="n">
        <v>10552</v>
      </c>
      <c r="F86" s="5" t="n">
        <v>12856</v>
      </c>
    </row>
    <row r="87">
      <c r="A87" s="4" t="inlineStr">
        <is>
          <t>Provisions (credit)</t>
        </is>
      </c>
      <c r="B87" s="5" t="n">
        <v>-10532</v>
      </c>
      <c r="C87" s="5" t="n">
        <v>36383</v>
      </c>
      <c r="D87" s="5" t="n">
        <v>-93121</v>
      </c>
      <c r="E87" s="5" t="n">
        <v>231602</v>
      </c>
      <c r="F87" s="5" t="n">
        <v>537507</v>
      </c>
    </row>
    <row r="88">
      <c r="A88" s="4" t="inlineStr">
        <is>
          <t>Allowance for loan losses, ending balance</t>
        </is>
      </c>
      <c r="B88" s="5" t="n">
        <v>1646785</v>
      </c>
      <c r="C88" s="6" t="n">
        <v>1496522</v>
      </c>
      <c r="D88" s="5" t="n">
        <v>1646785</v>
      </c>
      <c r="E88" s="6" t="n">
        <v>1496522</v>
      </c>
      <c r="F88" s="5" t="n">
        <v>1735304</v>
      </c>
    </row>
    <row r="89">
      <c r="A89" s="4" t="inlineStr">
        <is>
          <t>Allowance for loan losses evaluated for impairment, individually</t>
        </is>
      </c>
      <c r="B89" s="5" t="n">
        <v>88874</v>
      </c>
      <c r="D89" s="5" t="n">
        <v>88874</v>
      </c>
      <c r="F89" s="5" t="n">
        <v>108474</v>
      </c>
    </row>
    <row r="90">
      <c r="A90" s="4" t="inlineStr">
        <is>
          <t>Allowance for loan losses evaluated for impairment, collectively</t>
        </is>
      </c>
      <c r="B90" s="5" t="n">
        <v>1557911</v>
      </c>
      <c r="D90" s="5" t="n">
        <v>1557911</v>
      </c>
      <c r="F90" s="5" t="n">
        <v>1626830</v>
      </c>
    </row>
    <row r="91">
      <c r="A91" s="4" t="inlineStr">
        <is>
          <t>Total ALL evaluted for impairment</t>
        </is>
      </c>
      <c r="D91" s="5" t="n">
        <v>1646785</v>
      </c>
      <c r="F91" s="5" t="n">
        <v>1735304</v>
      </c>
    </row>
    <row r="92">
      <c r="A92" s="4" t="inlineStr">
        <is>
          <t>Loans evaluated for impairment, individually</t>
        </is>
      </c>
      <c r="B92" s="5" t="n">
        <v>3853902</v>
      </c>
      <c r="D92" s="5" t="n">
        <v>3853902</v>
      </c>
      <c r="F92" s="5" t="n">
        <v>4657050</v>
      </c>
    </row>
    <row r="93">
      <c r="A93" s="4" t="inlineStr">
        <is>
          <t>Loans evaluated for impairment, collectively</t>
        </is>
      </c>
      <c r="B93" s="6" t="n">
        <v>171041219</v>
      </c>
      <c r="D93" s="5" t="n">
        <v>171041219</v>
      </c>
      <c r="F93" s="5" t="n">
        <v>165850213</v>
      </c>
    </row>
    <row r="94">
      <c r="A94" s="4" t="inlineStr">
        <is>
          <t>Total, Loans evaluted for impairment</t>
        </is>
      </c>
      <c r="D94" s="6" t="n">
        <v>174895121</v>
      </c>
      <c r="F94" s="6" t="n">
        <v>1705072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Loans Allowance for Loan Losses and Credit Quality (Details 4)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corded investment allowance recorded</t>
        </is>
      </c>
      <c r="B3" s="6" t="n">
        <v>7873611</v>
      </c>
      <c r="C3" s="6" t="n">
        <v>7104625</v>
      </c>
      <c r="D3" s="6" t="n">
        <v>7873611</v>
      </c>
      <c r="E3" s="6" t="n">
        <v>7104625</v>
      </c>
      <c r="F3" s="6" t="n">
        <v>7182881</v>
      </c>
    </row>
    <row r="4">
      <c r="A4" s="4" t="inlineStr">
        <is>
          <t>Unpaid principal balance allowance recorded</t>
        </is>
      </c>
      <c r="B4" s="5" t="n">
        <v>9347801</v>
      </c>
      <c r="C4" s="5" t="n">
        <v>8395096</v>
      </c>
      <c r="D4" s="5" t="n">
        <v>9347801</v>
      </c>
      <c r="E4" s="5" t="n">
        <v>8395096</v>
      </c>
      <c r="F4" s="5" t="n">
        <v>8598095</v>
      </c>
    </row>
    <row r="5">
      <c r="A5" s="4" t="inlineStr">
        <is>
          <t>Related allowance with an allowance recorded</t>
        </is>
      </c>
      <c r="B5" s="5" t="n">
        <v>89033</v>
      </c>
      <c r="C5" s="5" t="n">
        <v>111796</v>
      </c>
      <c r="D5" s="5" t="n">
        <v>89033</v>
      </c>
      <c r="E5" s="5" t="n">
        <v>111796</v>
      </c>
      <c r="F5" s="5" t="n">
        <v>108781</v>
      </c>
    </row>
    <row r="6">
      <c r="A6" s="4" t="inlineStr">
        <is>
          <t>Average recorded investment allowance recorded</t>
        </is>
      </c>
      <c r="B6" s="5" t="n">
        <v>7233738</v>
      </c>
      <c r="C6" s="5" t="n">
        <v>7145183</v>
      </c>
      <c r="D6" s="5" t="n">
        <v>7072345</v>
      </c>
      <c r="E6" s="5" t="n">
        <v>7055308</v>
      </c>
      <c r="F6" s="5" t="n">
        <v>7080823</v>
      </c>
    </row>
    <row r="7">
      <c r="A7" s="4" t="inlineStr">
        <is>
          <t>Interest income recognized</t>
        </is>
      </c>
      <c r="D7" s="5" t="n">
        <v>282203</v>
      </c>
      <c r="E7" s="5" t="n">
        <v>244893</v>
      </c>
      <c r="F7" s="5" t="n">
        <v>329151</v>
      </c>
    </row>
    <row r="8">
      <c r="A8" s="4" t="inlineStr">
        <is>
          <t>Commercial &amp; industrial [Member]</t>
        </is>
      </c>
    </row>
    <row r="9">
      <c r="A9" s="4" t="inlineStr">
        <is>
          <t>Recorded investment with no related allowance recorded</t>
        </is>
      </c>
      <c r="B9" s="5" t="n">
        <v>140098</v>
      </c>
      <c r="C9" s="5" t="n">
        <v>374558</v>
      </c>
      <c r="D9" s="5" t="n">
        <v>140098</v>
      </c>
      <c r="E9" s="5" t="n">
        <v>374558</v>
      </c>
      <c r="F9" s="5" t="n">
        <v>414266</v>
      </c>
    </row>
    <row r="10">
      <c r="A10" s="4" t="inlineStr">
        <is>
          <t>Unpaid principal balance with no related allowance recorded</t>
        </is>
      </c>
      <c r="B10" s="5" t="n">
        <v>161331</v>
      </c>
      <c r="C10" s="5" t="n">
        <v>410356</v>
      </c>
      <c r="D10" s="5" t="n">
        <v>161331</v>
      </c>
      <c r="E10" s="5" t="n">
        <v>410356</v>
      </c>
      <c r="F10" s="5" t="n">
        <v>471405</v>
      </c>
    </row>
    <row r="11">
      <c r="A11" s="4" t="inlineStr">
        <is>
          <t>Average recorded investment with no related allowance recorded</t>
        </is>
      </c>
      <c r="B11" s="5" t="n">
        <v>261153</v>
      </c>
      <c r="C11" s="5" t="n">
        <v>379147</v>
      </c>
      <c r="D11" s="5" t="n">
        <v>339386</v>
      </c>
      <c r="E11" s="5" t="n">
        <v>392854</v>
      </c>
      <c r="F11" s="5" t="n">
        <v>397136</v>
      </c>
    </row>
    <row r="12">
      <c r="A12" s="4" t="inlineStr">
        <is>
          <t>Interest income recognized with no related allowance recorded</t>
        </is>
      </c>
      <c r="D12" s="5" t="n">
        <v>204</v>
      </c>
      <c r="E12" s="5" t="n">
        <v>4077</v>
      </c>
      <c r="F12" s="5" t="n">
        <v>6396</v>
      </c>
    </row>
    <row r="13">
      <c r="A13" s="4" t="inlineStr">
        <is>
          <t>Residential real estate - Jr lien [Member]</t>
        </is>
      </c>
    </row>
    <row r="14">
      <c r="A14" s="4" t="inlineStr">
        <is>
          <t>Related allowance with an allowance recorded</t>
        </is>
      </c>
      <c r="B14" s="5" t="n">
        <v>159</v>
      </c>
      <c r="C14" s="5" t="n">
        <v>361</v>
      </c>
      <c r="D14" s="5" t="n">
        <v>159</v>
      </c>
      <c r="E14" s="5" t="n">
        <v>361</v>
      </c>
      <c r="F14" s="5" t="n">
        <v>307</v>
      </c>
    </row>
    <row r="15">
      <c r="A15" s="4" t="inlineStr">
        <is>
          <t>Average recorded investment with Related allowance recorded</t>
        </is>
      </c>
      <c r="B15" s="5" t="n">
        <v>4008</v>
      </c>
      <c r="C15" s="5" t="n">
        <v>5249</v>
      </c>
      <c r="D15" s="5" t="n">
        <v>4315</v>
      </c>
      <c r="E15" s="5" t="n">
        <v>5576</v>
      </c>
      <c r="F15" s="5" t="n">
        <v>5416</v>
      </c>
    </row>
    <row r="16">
      <c r="A16" s="4" t="inlineStr">
        <is>
          <t>Recorded investment with an allowance recorded</t>
        </is>
      </c>
      <c r="B16" s="5" t="n">
        <v>3836</v>
      </c>
      <c r="C16" s="5" t="n">
        <v>5083</v>
      </c>
      <c r="D16" s="5" t="n">
        <v>3836</v>
      </c>
      <c r="E16" s="5" t="n">
        <v>5083</v>
      </c>
      <c r="F16" s="5" t="n">
        <v>4777</v>
      </c>
    </row>
    <row r="17">
      <c r="A17" s="4" t="inlineStr">
        <is>
          <t>Unpaid principal balance with an allowance recorded</t>
        </is>
      </c>
      <c r="B17" s="5" t="n">
        <v>3833</v>
      </c>
      <c r="C17" s="5" t="n">
        <v>5079</v>
      </c>
      <c r="D17" s="5" t="n">
        <v>3833</v>
      </c>
      <c r="E17" s="5" t="n">
        <v>5079</v>
      </c>
      <c r="F17" s="5" t="n">
        <v>4775</v>
      </c>
    </row>
    <row r="18">
      <c r="A18" s="4" t="inlineStr">
        <is>
          <t>Interest income recognized with an allowance recorded</t>
        </is>
      </c>
      <c r="D18" s="5" t="n">
        <v>332</v>
      </c>
      <c r="E18" s="5" t="n">
        <v>415</v>
      </c>
      <c r="F18" s="5" t="n">
        <v>541</v>
      </c>
    </row>
    <row r="19">
      <c r="A19" s="4" t="inlineStr">
        <is>
          <t>Recorded investment with no related allowance recorded</t>
        </is>
      </c>
      <c r="B19" s="5" t="n">
        <v>130551</v>
      </c>
      <c r="C19" s="5" t="n">
        <v>142829</v>
      </c>
      <c r="D19" s="5" t="n">
        <v>130551</v>
      </c>
      <c r="E19" s="5" t="n">
        <v>142829</v>
      </c>
      <c r="F19" s="5" t="n">
        <v>130279</v>
      </c>
    </row>
    <row r="20">
      <c r="A20" s="4" t="inlineStr">
        <is>
          <t>Unpaid principal balance with no related allowance recorded</t>
        </is>
      </c>
      <c r="B20" s="5" t="n">
        <v>176460</v>
      </c>
      <c r="C20" s="5" t="n">
        <v>180016</v>
      </c>
      <c r="D20" s="5" t="n">
        <v>176460</v>
      </c>
      <c r="E20" s="5" t="n">
        <v>180016</v>
      </c>
      <c r="F20" s="5" t="n">
        <v>169720</v>
      </c>
    </row>
    <row r="21">
      <c r="A21" s="4" t="inlineStr">
        <is>
          <t>Average recorded investment with no related allowance recorded</t>
        </is>
      </c>
      <c r="B21" s="5" t="n">
        <v>133148</v>
      </c>
      <c r="C21" s="5" t="n">
        <v>114830</v>
      </c>
      <c r="D21" s="5" t="n">
        <v>133861</v>
      </c>
      <c r="E21" s="5" t="n">
        <v>172117</v>
      </c>
      <c r="F21" s="5" t="n">
        <v>163750</v>
      </c>
    </row>
    <row r="22">
      <c r="A22" s="4" t="inlineStr">
        <is>
          <t>Interest income recognized with no related allowance recorded</t>
        </is>
      </c>
      <c r="F22" s="5" t="n">
        <v>4524</v>
      </c>
    </row>
    <row r="23">
      <c r="A23" s="4" t="inlineStr">
        <is>
          <t>Commercial Real Estate [Member]</t>
        </is>
      </c>
    </row>
    <row r="24">
      <c r="A24" s="4" t="inlineStr">
        <is>
          <t>Recorded investment with no related allowance recorded</t>
        </is>
      </c>
      <c r="B24" s="5" t="n">
        <v>3711470</v>
      </c>
      <c r="C24" s="5" t="n">
        <v>1823015</v>
      </c>
      <c r="D24" s="5" t="n">
        <v>3711470</v>
      </c>
      <c r="E24" s="5" t="n">
        <v>1823015</v>
      </c>
      <c r="F24" s="5" t="n">
        <v>1944013</v>
      </c>
    </row>
    <row r="25">
      <c r="A25" s="4" t="inlineStr">
        <is>
          <t>Unpaid principal balance with no related allowance recorded</t>
        </is>
      </c>
      <c r="B25" s="5" t="n">
        <v>4210006</v>
      </c>
      <c r="C25" s="5" t="n">
        <v>2213788</v>
      </c>
      <c r="D25" s="5" t="n">
        <v>4210006</v>
      </c>
      <c r="E25" s="5" t="n">
        <v>2213788</v>
      </c>
      <c r="F25" s="5" t="n">
        <v>2394284</v>
      </c>
    </row>
    <row r="26">
      <c r="A26" s="4" t="inlineStr">
        <is>
          <t>Average recorded investment with no related allowance recorded</t>
        </is>
      </c>
      <c r="B26" s="5" t="n">
        <v>2795979</v>
      </c>
      <c r="C26" s="5" t="n">
        <v>1718560</v>
      </c>
      <c r="D26" s="5" t="n">
        <v>2295473</v>
      </c>
      <c r="E26" s="5" t="n">
        <v>1697035</v>
      </c>
      <c r="F26" s="5" t="n">
        <v>1746430</v>
      </c>
    </row>
    <row r="27">
      <c r="A27" s="4" t="inlineStr">
        <is>
          <t>Interest income recognized with no related allowance recorded</t>
        </is>
      </c>
      <c r="D27" s="5" t="n">
        <v>78462</v>
      </c>
      <c r="E27" s="5" t="n">
        <v>10989</v>
      </c>
      <c r="F27" s="5" t="n">
        <v>14139</v>
      </c>
    </row>
    <row r="28">
      <c r="A28" s="4" t="inlineStr">
        <is>
          <t>Residential real estate - 1st lien [Member]</t>
        </is>
      </c>
    </row>
    <row r="29">
      <c r="A29" s="4" t="inlineStr">
        <is>
          <t>Related allowance with an allowance recorded</t>
        </is>
      </c>
      <c r="B29" s="5" t="n">
        <v>88874</v>
      </c>
      <c r="C29" s="5" t="n">
        <v>111435</v>
      </c>
      <c r="D29" s="5" t="n">
        <v>88874</v>
      </c>
      <c r="E29" s="5" t="n">
        <v>111435</v>
      </c>
      <c r="F29" s="5" t="n">
        <v>108474</v>
      </c>
    </row>
    <row r="30">
      <c r="A30" s="4" t="inlineStr">
        <is>
          <t>Average recorded investment with Related allowance recorded</t>
        </is>
      </c>
      <c r="B30" s="5" t="n">
        <v>785752</v>
      </c>
      <c r="C30" s="5" t="n">
        <v>1015521</v>
      </c>
      <c r="D30" s="5" t="n">
        <v>897008</v>
      </c>
      <c r="E30" s="5" t="n">
        <v>969485</v>
      </c>
      <c r="F30" s="5" t="n">
        <v>889262</v>
      </c>
    </row>
    <row r="31">
      <c r="A31" s="4" t="inlineStr">
        <is>
          <t>Recorded investment with an allowance recorded</t>
        </is>
      </c>
      <c r="B31" s="5" t="n">
        <v>793401</v>
      </c>
      <c r="C31" s="5" t="n">
        <v>1166549</v>
      </c>
      <c r="D31" s="5" t="n">
        <v>793401</v>
      </c>
      <c r="E31" s="5" t="n">
        <v>1166549</v>
      </c>
      <c r="F31" s="5" t="n">
        <v>900581</v>
      </c>
    </row>
    <row r="32">
      <c r="A32" s="4" t="inlineStr">
        <is>
          <t>Unpaid principal balance with an allowance recorded</t>
        </is>
      </c>
      <c r="B32" s="5" t="n">
        <v>804655</v>
      </c>
      <c r="C32" s="5" t="n">
        <v>1207778</v>
      </c>
      <c r="D32" s="5" t="n">
        <v>804655</v>
      </c>
      <c r="E32" s="5" t="n">
        <v>1207778</v>
      </c>
      <c r="F32" s="5" t="n">
        <v>950063</v>
      </c>
    </row>
    <row r="33">
      <c r="A33" s="4" t="inlineStr">
        <is>
          <t>Interest income recognized with an allowance recorded</t>
        </is>
      </c>
      <c r="D33" s="5" t="n">
        <v>48200</v>
      </c>
      <c r="E33" s="5" t="n">
        <v>81313</v>
      </c>
      <c r="F33" s="5" t="n">
        <v>72713</v>
      </c>
    </row>
    <row r="34">
      <c r="A34" s="4" t="inlineStr">
        <is>
          <t>Recorded investment with no related allowance recorded</t>
        </is>
      </c>
      <c r="B34" s="5" t="n">
        <v>3094255</v>
      </c>
      <c r="C34" s="5" t="n">
        <v>3592591</v>
      </c>
      <c r="D34" s="5" t="n">
        <v>3094255</v>
      </c>
      <c r="E34" s="5" t="n">
        <v>3592591</v>
      </c>
      <c r="F34" s="5" t="n">
        <v>3788965</v>
      </c>
    </row>
    <row r="35">
      <c r="A35" s="4" t="inlineStr">
        <is>
          <t>Unpaid principal balance with no related allowance recorded</t>
        </is>
      </c>
      <c r="B35" s="5" t="n">
        <v>3991516</v>
      </c>
      <c r="C35" s="5" t="n">
        <v>4378079</v>
      </c>
      <c r="D35" s="5" t="n">
        <v>3991516</v>
      </c>
      <c r="E35" s="5" t="n">
        <v>4378079</v>
      </c>
      <c r="F35" s="5" t="n">
        <v>4607848</v>
      </c>
    </row>
    <row r="36">
      <c r="A36" s="4" t="inlineStr">
        <is>
          <t>Average recorded investment with no related allowance recorded</t>
        </is>
      </c>
      <c r="B36" s="5" t="n">
        <v>3253698</v>
      </c>
      <c r="C36" s="5" t="n">
        <v>3911876</v>
      </c>
      <c r="D36" s="5" t="n">
        <v>3402302</v>
      </c>
      <c r="E36" s="5" t="n">
        <v>3818241</v>
      </c>
      <c r="F36" s="5" t="n">
        <v>3878829</v>
      </c>
    </row>
    <row r="37">
      <c r="A37" s="4" t="inlineStr">
        <is>
          <t>Interest income recognized with no related allowance recorded</t>
        </is>
      </c>
      <c r="D37" s="5" t="n">
        <v>155005</v>
      </c>
      <c r="E37" s="5" t="n">
        <v>148099</v>
      </c>
      <c r="F37" s="5" t="n">
        <v>230838</v>
      </c>
    </row>
    <row r="38">
      <c r="A38" s="4" t="inlineStr">
        <is>
          <t>Total Related Allowance</t>
        </is>
      </c>
    </row>
    <row r="39">
      <c r="A39" s="4" t="inlineStr">
        <is>
          <t>Related allowance with an allowance recorded</t>
        </is>
      </c>
      <c r="B39" s="5" t="n">
        <v>89033</v>
      </c>
      <c r="C39" s="5" t="n">
        <v>111796</v>
      </c>
      <c r="D39" s="5" t="n">
        <v>89033</v>
      </c>
      <c r="E39" s="5" t="n">
        <v>111796</v>
      </c>
      <c r="F39" s="5" t="n">
        <v>108781</v>
      </c>
    </row>
    <row r="40">
      <c r="A40" s="4" t="inlineStr">
        <is>
          <t>Average recorded investment with Related allowance recorded</t>
        </is>
      </c>
      <c r="B40" s="5" t="n">
        <v>789760</v>
      </c>
      <c r="C40" s="5" t="n">
        <v>1020770</v>
      </c>
      <c r="D40" s="5" t="n">
        <v>901323</v>
      </c>
      <c r="E40" s="5" t="n">
        <v>975061</v>
      </c>
      <c r="F40" s="5" t="n">
        <v>894678</v>
      </c>
    </row>
    <row r="41">
      <c r="A41" s="4" t="inlineStr">
        <is>
          <t>Recorded investment with an allowance recorded</t>
        </is>
      </c>
      <c r="B41" s="5" t="n">
        <v>797237</v>
      </c>
      <c r="C41" s="5" t="n">
        <v>1171632</v>
      </c>
      <c r="D41" s="5" t="n">
        <v>797237</v>
      </c>
      <c r="E41" s="5" t="n">
        <v>1171632</v>
      </c>
      <c r="F41" s="5" t="n">
        <v>905358</v>
      </c>
    </row>
    <row r="42">
      <c r="A42" s="4" t="inlineStr">
        <is>
          <t>Unpaid principal balance with an allowance recorded</t>
        </is>
      </c>
      <c r="B42" s="5" t="n">
        <v>808488</v>
      </c>
      <c r="C42" s="5" t="n">
        <v>1212857</v>
      </c>
      <c r="D42" s="5" t="n">
        <v>808488</v>
      </c>
      <c r="E42" s="5" t="n">
        <v>1212857</v>
      </c>
      <c r="F42" s="5" t="n">
        <v>954838</v>
      </c>
    </row>
    <row r="43">
      <c r="A43" s="4" t="inlineStr">
        <is>
          <t>Interest income recognized with an allowance recorded</t>
        </is>
      </c>
      <c r="D43" s="5" t="n">
        <v>48532</v>
      </c>
      <c r="E43" s="5" t="n">
        <v>81728</v>
      </c>
      <c r="F43" s="5" t="n">
        <v>73254</v>
      </c>
    </row>
    <row r="44">
      <c r="A44" s="4" t="inlineStr">
        <is>
          <t>Total No Related Allowance</t>
        </is>
      </c>
    </row>
    <row r="45">
      <c r="A45" s="4" t="inlineStr">
        <is>
          <t>Recorded investment with no related allowance recorded</t>
        </is>
      </c>
      <c r="B45" s="5" t="n">
        <v>7076374</v>
      </c>
      <c r="C45" s="5" t="n">
        <v>5932993</v>
      </c>
      <c r="D45" s="5" t="n">
        <v>7076374</v>
      </c>
      <c r="E45" s="5" t="n">
        <v>5932993</v>
      </c>
      <c r="F45" s="5" t="n">
        <v>6277523</v>
      </c>
    </row>
    <row r="46">
      <c r="A46" s="4" t="inlineStr">
        <is>
          <t>Unpaid principal balance with no related allowance recorded</t>
        </is>
      </c>
      <c r="B46" s="5" t="n">
        <v>8539313</v>
      </c>
      <c r="C46" s="5" t="n">
        <v>7182239</v>
      </c>
      <c r="D46" s="5" t="n">
        <v>8539313</v>
      </c>
      <c r="E46" s="5" t="n">
        <v>7182239</v>
      </c>
      <c r="F46" s="5" t="n">
        <v>7643257</v>
      </c>
    </row>
    <row r="47">
      <c r="A47" s="4" t="inlineStr">
        <is>
          <t>Average recorded investment with no related allowance recorded</t>
        </is>
      </c>
      <c r="B47" s="6" t="n">
        <v>6443978</v>
      </c>
      <c r="C47" s="6" t="n">
        <v>6124413</v>
      </c>
      <c r="D47" s="5" t="n">
        <v>6171022</v>
      </c>
      <c r="E47" s="5" t="n">
        <v>6080247</v>
      </c>
      <c r="F47" s="5" t="n">
        <v>6186145</v>
      </c>
    </row>
    <row r="48">
      <c r="A48" s="4" t="inlineStr">
        <is>
          <t>Interest income recognized with no related allowance recorded</t>
        </is>
      </c>
      <c r="D48" s="6" t="n">
        <v>233671</v>
      </c>
      <c r="E48" s="6" t="n">
        <v>163165</v>
      </c>
      <c r="F48" s="6" t="n">
        <v>2558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5) - USD ($)</t>
        </is>
      </c>
      <c r="B1" s="2" t="inlineStr">
        <is>
          <t>Sep. 30, 2021</t>
        </is>
      </c>
      <c r="C1" s="2" t="inlineStr">
        <is>
          <t>Dec. 31, 2020</t>
        </is>
      </c>
    </row>
    <row r="2">
      <c r="A2" s="4" t="inlineStr">
        <is>
          <t>Group A</t>
        </is>
      </c>
      <c r="B2" s="6" t="n">
        <v>671469256</v>
      </c>
      <c r="C2" s="6" t="n">
        <v>683098754</v>
      </c>
    </row>
    <row r="3">
      <c r="A3" s="4" t="inlineStr">
        <is>
          <t>Group B</t>
        </is>
      </c>
      <c r="B3" s="5" t="n">
        <v>9044874</v>
      </c>
      <c r="C3" s="5" t="n">
        <v>13782719</v>
      </c>
    </row>
    <row r="4">
      <c r="A4" s="4" t="inlineStr">
        <is>
          <t>Group C</t>
        </is>
      </c>
      <c r="B4" s="5" t="n">
        <v>12124245</v>
      </c>
      <c r="C4" s="5" t="n">
        <v>12473857</v>
      </c>
    </row>
    <row r="5">
      <c r="A5" s="4" t="inlineStr">
        <is>
          <t>Total loans</t>
        </is>
      </c>
      <c r="B5" s="5" t="n">
        <v>692638375</v>
      </c>
      <c r="C5" s="5" t="n">
        <v>709355330</v>
      </c>
    </row>
    <row r="6">
      <c r="A6" s="4" t="inlineStr">
        <is>
          <t>Commercial Real Estate [Member]</t>
        </is>
      </c>
    </row>
    <row r="7">
      <c r="A7" s="4" t="inlineStr">
        <is>
          <t>Group A</t>
        </is>
      </c>
      <c r="B7" s="5" t="n">
        <v>270522821</v>
      </c>
      <c r="C7" s="5" t="n">
        <v>261932833</v>
      </c>
    </row>
    <row r="8">
      <c r="A8" s="4" t="inlineStr">
        <is>
          <t>Group B</t>
        </is>
      </c>
      <c r="B8" s="5" t="n">
        <v>8337352</v>
      </c>
      <c r="C8" s="5" t="n">
        <v>12784078</v>
      </c>
    </row>
    <row r="9">
      <c r="A9" s="4" t="inlineStr">
        <is>
          <t>Group C</t>
        </is>
      </c>
      <c r="B9" s="5" t="n">
        <v>7052433</v>
      </c>
      <c r="C9" s="5" t="n">
        <v>5827639</v>
      </c>
    </row>
    <row r="10">
      <c r="A10" s="4" t="inlineStr">
        <is>
          <t>Total loans</t>
        </is>
      </c>
      <c r="B10" s="5" t="n">
        <v>285912606</v>
      </c>
      <c r="C10" s="5" t="n">
        <v>280544550</v>
      </c>
    </row>
    <row r="11">
      <c r="A11" s="4" t="inlineStr">
        <is>
          <t>Residential real estate - 1st lien [Member]</t>
        </is>
      </c>
    </row>
    <row r="12">
      <c r="A12" s="4" t="inlineStr">
        <is>
          <t>Group A</t>
        </is>
      </c>
      <c r="B12" s="5" t="n">
        <v>172862774</v>
      </c>
      <c r="C12" s="5" t="n">
        <v>167478918</v>
      </c>
    </row>
    <row r="13">
      <c r="A13" s="4" t="inlineStr">
        <is>
          <t>Group B</t>
        </is>
      </c>
      <c r="B13" s="5" t="n">
        <v>0</v>
      </c>
      <c r="C13" s="5" t="n">
        <v>0</v>
      </c>
    </row>
    <row r="14">
      <c r="A14" s="4" t="inlineStr">
        <is>
          <t>Group C</t>
        </is>
      </c>
      <c r="B14" s="5" t="n">
        <v>2032347</v>
      </c>
      <c r="C14" s="5" t="n">
        <v>3028345</v>
      </c>
    </row>
    <row r="15">
      <c r="A15" s="4" t="inlineStr">
        <is>
          <t>Total loans</t>
        </is>
      </c>
      <c r="B15" s="5" t="n">
        <v>174895121</v>
      </c>
      <c r="C15" s="5" t="n">
        <v>170507263</v>
      </c>
    </row>
    <row r="16">
      <c r="A16" s="4" t="inlineStr">
        <is>
          <t>Commercial &amp; industrial [Member]</t>
        </is>
      </c>
    </row>
    <row r="17">
      <c r="A17" s="4" t="inlineStr">
        <is>
          <t>Group A</t>
        </is>
      </c>
      <c r="B17" s="5" t="n">
        <v>135579309</v>
      </c>
      <c r="C17" s="5" t="n">
        <v>156748590</v>
      </c>
    </row>
    <row r="18">
      <c r="A18" s="4" t="inlineStr">
        <is>
          <t>Group B</t>
        </is>
      </c>
      <c r="B18" s="5" t="n">
        <v>707522</v>
      </c>
      <c r="C18" s="5" t="n">
        <v>998641</v>
      </c>
    </row>
    <row r="19">
      <c r="A19" s="4" t="inlineStr">
        <is>
          <t>Group C</t>
        </is>
      </c>
      <c r="B19" s="5" t="n">
        <v>2774905</v>
      </c>
      <c r="C19" s="5" t="n">
        <v>3320270</v>
      </c>
    </row>
    <row r="20">
      <c r="A20" s="4" t="inlineStr">
        <is>
          <t>Total loans</t>
        </is>
      </c>
      <c r="B20" s="5" t="n">
        <v>139061736</v>
      </c>
      <c r="C20" s="5" t="n">
        <v>161067501</v>
      </c>
    </row>
    <row r="21">
      <c r="A21" s="4" t="inlineStr">
        <is>
          <t>Municipal [Member]</t>
        </is>
      </c>
    </row>
    <row r="22">
      <c r="A22" s="4" t="inlineStr">
        <is>
          <t>Group A</t>
        </is>
      </c>
      <c r="B22" s="5" t="n">
        <v>53774882</v>
      </c>
      <c r="C22" s="5" t="n">
        <v>54807367</v>
      </c>
    </row>
    <row r="23">
      <c r="A23" s="4" t="inlineStr">
        <is>
          <t>Group B</t>
        </is>
      </c>
      <c r="B23" s="5" t="n">
        <v>0</v>
      </c>
      <c r="C23" s="5" t="n">
        <v>0</v>
      </c>
    </row>
    <row r="24">
      <c r="A24" s="4" t="inlineStr">
        <is>
          <t>Group C</t>
        </is>
      </c>
      <c r="B24" s="5" t="n">
        <v>0</v>
      </c>
      <c r="C24" s="5" t="n">
        <v>0</v>
      </c>
    </row>
    <row r="25">
      <c r="A25" s="4" t="inlineStr">
        <is>
          <t>Total loans</t>
        </is>
      </c>
      <c r="B25" s="5" t="n">
        <v>53774882</v>
      </c>
      <c r="C25" s="5" t="n">
        <v>54807367</v>
      </c>
    </row>
    <row r="26">
      <c r="A26" s="4" t="inlineStr">
        <is>
          <t>Residential real estate - Jr lien [Member]</t>
        </is>
      </c>
    </row>
    <row r="27">
      <c r="A27" s="4" t="inlineStr">
        <is>
          <t>Group A</t>
        </is>
      </c>
      <c r="B27" s="5" t="n">
        <v>34652449</v>
      </c>
      <c r="C27" s="5" t="n">
        <v>37850056</v>
      </c>
    </row>
    <row r="28">
      <c r="A28" s="4" t="inlineStr">
        <is>
          <t>Group B</t>
        </is>
      </c>
      <c r="B28" s="5" t="n">
        <v>0</v>
      </c>
      <c r="C28" s="5" t="n">
        <v>0</v>
      </c>
    </row>
    <row r="29">
      <c r="A29" s="4" t="inlineStr">
        <is>
          <t>Group C</t>
        </is>
      </c>
      <c r="B29" s="5" t="n">
        <v>264560</v>
      </c>
      <c r="C29" s="5" t="n">
        <v>297603</v>
      </c>
    </row>
    <row r="30">
      <c r="A30" s="4" t="inlineStr">
        <is>
          <t>Total loans</t>
        </is>
      </c>
      <c r="B30" s="5" t="n">
        <v>34917009</v>
      </c>
      <c r="C30" s="5" t="n">
        <v>38147659</v>
      </c>
    </row>
    <row r="31">
      <c r="A31" s="4" t="inlineStr">
        <is>
          <t>Consumer [Member]</t>
        </is>
      </c>
    </row>
    <row r="32">
      <c r="A32" s="4" t="inlineStr">
        <is>
          <t>Group A</t>
        </is>
      </c>
      <c r="B32" s="5" t="n">
        <v>4077021</v>
      </c>
      <c r="C32" s="5" t="n">
        <v>4280990</v>
      </c>
    </row>
    <row r="33">
      <c r="A33" s="4" t="inlineStr">
        <is>
          <t>Group B</t>
        </is>
      </c>
      <c r="B33" s="5" t="n">
        <v>0</v>
      </c>
      <c r="C33" s="5" t="n">
        <v>0</v>
      </c>
    </row>
    <row r="34">
      <c r="A34" s="4" t="inlineStr">
        <is>
          <t>Group C</t>
        </is>
      </c>
      <c r="B34" s="5" t="n">
        <v>0</v>
      </c>
      <c r="C34" s="5" t="n">
        <v>0</v>
      </c>
    </row>
    <row r="35">
      <c r="A35" s="4" t="inlineStr">
        <is>
          <t>Total loans</t>
        </is>
      </c>
      <c r="B35" s="6" t="n">
        <v>4077021</v>
      </c>
      <c r="C35" s="6" t="n">
        <v>4280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 width="28" customWidth="1" min="5" max="5"/>
    <col width="28" customWidth="1" min="6" max="6"/>
  </cols>
  <sheetData>
    <row r="1">
      <c r="A1" s="1" t="inlineStr">
        <is>
          <t>Loans Allowance for Loan Losses and Credit Quality (Details 6)</t>
        </is>
      </c>
      <c r="B1" s="2" t="inlineStr">
        <is>
          <t>3 Months Ended</t>
        </is>
      </c>
      <c r="D1" s="2" t="inlineStr">
        <is>
          <t>9 Months Ended</t>
        </is>
      </c>
      <c r="F1" s="2" t="inlineStr">
        <is>
          <t>12 Months Ended</t>
        </is>
      </c>
    </row>
    <row r="2">
      <c r="B2" s="2" t="inlineStr">
        <is>
          <t>Sep. 30, 2021USD ($)integer</t>
        </is>
      </c>
      <c r="C2" s="2" t="inlineStr">
        <is>
          <t>Sep. 30, 2020USD ($)integer</t>
        </is>
      </c>
      <c r="D2" s="2" t="inlineStr">
        <is>
          <t>Sep. 30, 2021USD ($)integer</t>
        </is>
      </c>
      <c r="E2" s="2" t="inlineStr">
        <is>
          <t>Sep. 30, 2020USD ($)integer</t>
        </is>
      </c>
      <c r="F2" s="2" t="inlineStr">
        <is>
          <t>Dec. 31, 2020USD ($)integer</t>
        </is>
      </c>
    </row>
    <row r="3">
      <c r="A3" s="4" t="inlineStr">
        <is>
          <t>Number of contracts modified as TDRs | integer</t>
        </is>
      </c>
      <c r="B3" s="5" t="n">
        <v>1</v>
      </c>
      <c r="D3" s="5" t="n">
        <v>2</v>
      </c>
    </row>
    <row r="4">
      <c r="A4" s="4" t="inlineStr">
        <is>
          <t>Pre-Modification outstanding recorded investment</t>
        </is>
      </c>
      <c r="B4" s="6" t="n">
        <v>2250000</v>
      </c>
      <c r="D4" s="6" t="n">
        <v>2291751</v>
      </c>
    </row>
    <row r="5">
      <c r="A5" s="4" t="inlineStr">
        <is>
          <t>Post-Modification outstanding recorded investment</t>
        </is>
      </c>
      <c r="B5" s="6" t="n">
        <v>2250000</v>
      </c>
      <c r="D5" s="5" t="n">
        <v>2291751</v>
      </c>
    </row>
    <row r="6">
      <c r="A6" s="4" t="inlineStr">
        <is>
          <t>Commercial Real Estate [Member]</t>
        </is>
      </c>
    </row>
    <row r="7">
      <c r="A7" s="4" t="inlineStr">
        <is>
          <t>Number of contracts modified as TDRs | integer</t>
        </is>
      </c>
      <c r="B7" s="5" t="n">
        <v>1</v>
      </c>
      <c r="C7" s="5" t="n">
        <v>1</v>
      </c>
    </row>
    <row r="8">
      <c r="A8" s="4" t="inlineStr">
        <is>
          <t>Pre-Modification outstanding recorded investment</t>
        </is>
      </c>
      <c r="B8" s="6" t="n">
        <v>2250000</v>
      </c>
      <c r="D8" s="5" t="n">
        <v>2250000</v>
      </c>
    </row>
    <row r="9">
      <c r="A9" s="4" t="inlineStr">
        <is>
          <t>Post-Modification outstanding recorded investment</t>
        </is>
      </c>
      <c r="B9" s="6" t="n">
        <v>2250000</v>
      </c>
      <c r="D9" s="6" t="n">
        <v>2250000</v>
      </c>
    </row>
    <row r="10">
      <c r="A10" s="4" t="inlineStr">
        <is>
          <t>Residential real estate - 1st lien [Member]</t>
        </is>
      </c>
    </row>
    <row r="11">
      <c r="A11" s="4" t="inlineStr">
        <is>
          <t>Number of contracts modified as TDRs | integer</t>
        </is>
      </c>
      <c r="C11" s="5" t="n">
        <v>1</v>
      </c>
      <c r="E11" s="5" t="n">
        <v>6</v>
      </c>
      <c r="F11" s="5" t="n">
        <v>6</v>
      </c>
    </row>
    <row r="12">
      <c r="A12" s="4" t="inlineStr">
        <is>
          <t>Pre-Modification outstanding recorded investment</t>
        </is>
      </c>
      <c r="C12" s="6" t="n">
        <v>54318</v>
      </c>
      <c r="E12" s="6" t="n">
        <v>591826</v>
      </c>
      <c r="F12" s="6" t="n">
        <v>591826</v>
      </c>
    </row>
    <row r="13">
      <c r="A13" s="4" t="inlineStr">
        <is>
          <t>Post-Modification outstanding recorded investment</t>
        </is>
      </c>
      <c r="C13" s="6" t="n">
        <v>57053</v>
      </c>
      <c r="E13" s="6" t="n">
        <v>687751</v>
      </c>
      <c r="F13" s="6" t="n">
        <v>687751</v>
      </c>
    </row>
    <row r="14">
      <c r="A14" s="4" t="inlineStr">
        <is>
          <t>Commercial &amp; industrial [Member]</t>
        </is>
      </c>
    </row>
    <row r="15">
      <c r="A15" s="4" t="inlineStr">
        <is>
          <t>Number of contracts modified as TDRs | integer</t>
        </is>
      </c>
      <c r="D15" s="5" t="n">
        <v>1</v>
      </c>
    </row>
    <row r="16">
      <c r="A16" s="4" t="inlineStr">
        <is>
          <t>Pre-Modification outstanding recorded investment</t>
        </is>
      </c>
      <c r="D16" s="6" t="n">
        <v>41751</v>
      </c>
    </row>
    <row r="17">
      <c r="A17" s="4" t="inlineStr">
        <is>
          <t>Post-Modification outstanding recorded investment</t>
        </is>
      </c>
      <c r="D17" s="6" t="n">
        <v>417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s>
  <sheetData>
    <row r="1">
      <c r="A1" s="1" t="inlineStr">
        <is>
          <t>Loans Allowance for Loan Losses and Credit Quality (Details 7)</t>
        </is>
      </c>
      <c r="B1" s="2" t="inlineStr">
        <is>
          <t>9 Months Ended</t>
        </is>
      </c>
      <c r="D1" s="2" t="inlineStr">
        <is>
          <t>12 Months Ended</t>
        </is>
      </c>
    </row>
    <row r="2">
      <c r="B2" s="2" t="inlineStr">
        <is>
          <t>Sep. 30, 2021USD ($)integer</t>
        </is>
      </c>
      <c r="C2" s="2" t="inlineStr">
        <is>
          <t>Sep. 30, 2020USD ($)integer</t>
        </is>
      </c>
      <c r="D2" s="2" t="inlineStr">
        <is>
          <t>Dec. 31, 2020USD ($)integer</t>
        </is>
      </c>
    </row>
    <row r="3">
      <c r="A3" s="4" t="inlineStr">
        <is>
          <t>Number of contracts | integer</t>
        </is>
      </c>
      <c r="C3" s="5" t="n">
        <v>7</v>
      </c>
    </row>
    <row r="4">
      <c r="A4" s="4" t="inlineStr">
        <is>
          <t>Recorded investment | $</t>
        </is>
      </c>
      <c r="C4" s="6" t="n">
        <v>484320</v>
      </c>
    </row>
    <row r="5">
      <c r="A5" s="4" t="inlineStr">
        <is>
          <t>Residential Real Estate Jr Lien</t>
        </is>
      </c>
    </row>
    <row r="6">
      <c r="A6" s="4" t="inlineStr">
        <is>
          <t>Number of contracts | integer</t>
        </is>
      </c>
      <c r="C6" s="5" t="n">
        <v>1</v>
      </c>
    </row>
    <row r="7">
      <c r="A7" s="4" t="inlineStr">
        <is>
          <t>Recorded investment | $</t>
        </is>
      </c>
      <c r="C7" s="6" t="n">
        <v>50095</v>
      </c>
    </row>
    <row r="8">
      <c r="A8" s="4" t="inlineStr">
        <is>
          <t>Residential real estate - 1st lien [Member]</t>
        </is>
      </c>
    </row>
    <row r="9">
      <c r="A9" s="4" t="inlineStr">
        <is>
          <t>Number of contracts | integer</t>
        </is>
      </c>
      <c r="C9" s="5" t="n">
        <v>3</v>
      </c>
      <c r="D9" s="5" t="n">
        <v>1</v>
      </c>
    </row>
    <row r="10">
      <c r="A10" s="4" t="inlineStr">
        <is>
          <t>Recorded investment | $</t>
        </is>
      </c>
      <c r="C10" s="6" t="n">
        <v>408505</v>
      </c>
      <c r="D10" s="6" t="n">
        <v>165168</v>
      </c>
    </row>
    <row r="11">
      <c r="A11" s="4" t="inlineStr">
        <is>
          <t>Commercial &amp; industrial [Member]</t>
        </is>
      </c>
    </row>
    <row r="12">
      <c r="A12" s="4" t="inlineStr">
        <is>
          <t>Number of contracts | integer</t>
        </is>
      </c>
      <c r="B12" s="5" t="n">
        <v>1</v>
      </c>
      <c r="C12" s="5" t="n">
        <v>3</v>
      </c>
    </row>
    <row r="13">
      <c r="A13" s="4" t="inlineStr">
        <is>
          <t>Recorded investment | $</t>
        </is>
      </c>
      <c r="B13" s="6" t="n">
        <v>38751</v>
      </c>
      <c r="C13" s="6" t="n">
        <v>257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8) - USD ($)</t>
        </is>
      </c>
      <c r="B1" s="2" t="inlineStr">
        <is>
          <t>Sep. 30, 2021</t>
        </is>
      </c>
      <c r="C1" s="2" t="inlineStr">
        <is>
          <t>Dec. 31, 2020</t>
        </is>
      </c>
    </row>
    <row r="2">
      <c r="A2" s="3" t="inlineStr">
        <is>
          <t>Loans, Allowance for Loan Losses and Credit Quality</t>
        </is>
      </c>
    </row>
    <row r="3">
      <c r="A3" s="4" t="inlineStr">
        <is>
          <t>Specific allocation</t>
        </is>
      </c>
      <c r="B3" s="6" t="n">
        <v>89033</v>
      </c>
      <c r="C3" s="6" t="n">
        <v>108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Details Narrative) - USD ($)</t>
        </is>
      </c>
      <c r="B1" s="2" t="inlineStr">
        <is>
          <t>9 Months Ended</t>
        </is>
      </c>
    </row>
    <row r="2">
      <c r="B2" s="2" t="inlineStr">
        <is>
          <t>Sep. 30, 2021</t>
        </is>
      </c>
      <c r="C2" s="2" t="inlineStr">
        <is>
          <t>Dec. 31, 2020</t>
        </is>
      </c>
      <c r="D2" s="2" t="inlineStr">
        <is>
          <t>Sep. 30, 2020</t>
        </is>
      </c>
    </row>
    <row r="3">
      <c r="A3" s="3" t="inlineStr">
        <is>
          <t>Loans, Allowance for Loan Losses and Credit Quality</t>
        </is>
      </c>
    </row>
    <row r="4">
      <c r="A4" s="4" t="inlineStr">
        <is>
          <t>Aggregate principal balance</t>
        </is>
      </c>
      <c r="B4" s="6" t="n">
        <v>109500000</v>
      </c>
    </row>
    <row r="5">
      <c r="A5" s="4" t="inlineStr">
        <is>
          <t>Accrued interest receivable and deferred net loan costs</t>
        </is>
      </c>
      <c r="B5" s="6" t="n">
        <v>34179</v>
      </c>
      <c r="C5" s="6" t="n">
        <v>32789</v>
      </c>
      <c r="D5" s="6" t="n">
        <v>349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8778173</v>
      </c>
      <c r="C4" s="6" t="n">
        <v>7742914</v>
      </c>
      <c r="D4" s="6" t="n">
        <v>24919892</v>
      </c>
      <c r="E4" s="6" t="n">
        <v>22951272</v>
      </c>
    </row>
    <row r="5">
      <c r="A5" s="4" t="inlineStr">
        <is>
          <t>Interest on taxable debt securities</t>
        </is>
      </c>
      <c r="B5" s="5" t="n">
        <v>325002</v>
      </c>
      <c r="C5" s="5" t="n">
        <v>249341</v>
      </c>
      <c r="D5" s="5" t="n">
        <v>883846</v>
      </c>
      <c r="E5" s="5" t="n">
        <v>787275</v>
      </c>
    </row>
    <row r="6">
      <c r="A6" s="4" t="inlineStr">
        <is>
          <t>Dividends</t>
        </is>
      </c>
      <c r="B6" s="5" t="n">
        <v>14666</v>
      </c>
      <c r="C6" s="5" t="n">
        <v>17715</v>
      </c>
      <c r="D6" s="5" t="n">
        <v>40265</v>
      </c>
      <c r="E6" s="5" t="n">
        <v>63540</v>
      </c>
    </row>
    <row r="7">
      <c r="A7" s="4" t="inlineStr">
        <is>
          <t>Interest on federal funds sold and overnight deposits</t>
        </is>
      </c>
      <c r="B7" s="5" t="n">
        <v>92923</v>
      </c>
      <c r="C7" s="5" t="n">
        <v>76896</v>
      </c>
      <c r="D7" s="5" t="n">
        <v>260811</v>
      </c>
      <c r="E7" s="5" t="n">
        <v>248373</v>
      </c>
    </row>
    <row r="8">
      <c r="A8" s="4" t="inlineStr">
        <is>
          <t>Total interest income</t>
        </is>
      </c>
      <c r="B8" s="5" t="n">
        <v>9210764</v>
      </c>
      <c r="C8" s="5" t="n">
        <v>8086866</v>
      </c>
      <c r="D8" s="5" t="n">
        <v>26104814</v>
      </c>
      <c r="E8" s="5" t="n">
        <v>24050460</v>
      </c>
    </row>
    <row r="9">
      <c r="A9" s="3" t="inlineStr">
        <is>
          <t>Interest expense</t>
        </is>
      </c>
    </row>
    <row r="10">
      <c r="A10" s="4" t="inlineStr">
        <is>
          <t>Interest on deposits</t>
        </is>
      </c>
      <c r="B10" s="5" t="n">
        <v>594327</v>
      </c>
      <c r="C10" s="5" t="n">
        <v>877466</v>
      </c>
      <c r="D10" s="5" t="n">
        <v>1930664</v>
      </c>
      <c r="E10" s="5" t="n">
        <v>3154211</v>
      </c>
    </row>
    <row r="11">
      <c r="A11" s="4" t="inlineStr">
        <is>
          <t>Interest on borrowed funds</t>
        </is>
      </c>
      <c r="B11" s="5" t="n">
        <v>19721</v>
      </c>
      <c r="C11" s="5" t="n">
        <v>1806</v>
      </c>
      <c r="D11" s="5" t="n">
        <v>49111</v>
      </c>
      <c r="E11" s="5" t="n">
        <v>18335</v>
      </c>
    </row>
    <row r="12">
      <c r="A12" s="4" t="inlineStr">
        <is>
          <t>Interest on repurchase agreements</t>
        </is>
      </c>
      <c r="B12" s="5" t="n">
        <v>16871</v>
      </c>
      <c r="C12" s="5" t="n">
        <v>67327</v>
      </c>
      <c r="D12" s="5" t="n">
        <v>72822</v>
      </c>
      <c r="E12" s="5" t="n">
        <v>185868</v>
      </c>
    </row>
    <row r="13">
      <c r="A13" s="4" t="inlineStr">
        <is>
          <t>Interest on junior subordinated debentures</t>
        </is>
      </c>
      <c r="B13" s="5" t="n">
        <v>97776</v>
      </c>
      <c r="C13" s="5" t="n">
        <v>104181</v>
      </c>
      <c r="D13" s="5" t="n">
        <v>296486</v>
      </c>
      <c r="E13" s="5" t="n">
        <v>375669</v>
      </c>
    </row>
    <row r="14">
      <c r="A14" s="4" t="inlineStr">
        <is>
          <t>Total interest expense</t>
        </is>
      </c>
      <c r="B14" s="5" t="n">
        <v>728695</v>
      </c>
      <c r="C14" s="5" t="n">
        <v>1050780</v>
      </c>
      <c r="D14" s="5" t="n">
        <v>2349083</v>
      </c>
      <c r="E14" s="5" t="n">
        <v>3734083</v>
      </c>
    </row>
    <row r="15">
      <c r="A15" s="4" t="inlineStr">
        <is>
          <t>Net interest income</t>
        </is>
      </c>
      <c r="B15" s="5" t="n">
        <v>8482069</v>
      </c>
      <c r="C15" s="5" t="n">
        <v>7036086</v>
      </c>
      <c r="D15" s="5" t="n">
        <v>23755731</v>
      </c>
      <c r="E15" s="5" t="n">
        <v>20316377</v>
      </c>
    </row>
    <row r="16">
      <c r="A16" s="4" t="inlineStr">
        <is>
          <t>Provision for loan losses</t>
        </is>
      </c>
      <c r="B16" s="5" t="n">
        <v>89167</v>
      </c>
      <c r="C16" s="5" t="n">
        <v>362499</v>
      </c>
      <c r="D16" s="5" t="n">
        <v>624165</v>
      </c>
      <c r="E16" s="5" t="n">
        <v>1046501</v>
      </c>
    </row>
    <row r="17">
      <c r="A17" s="4" t="inlineStr">
        <is>
          <t>Net interest income after provision for loan losses</t>
        </is>
      </c>
      <c r="B17" s="5" t="n">
        <v>8392902</v>
      </c>
      <c r="C17" s="5" t="n">
        <v>6673587</v>
      </c>
      <c r="D17" s="5" t="n">
        <v>23131566</v>
      </c>
      <c r="E17" s="5" t="n">
        <v>19269876</v>
      </c>
    </row>
    <row r="18">
      <c r="A18" s="3" t="inlineStr">
        <is>
          <t>Non-interest income</t>
        </is>
      </c>
    </row>
    <row r="19">
      <c r="A19" s="4" t="inlineStr">
        <is>
          <t>Service fees</t>
        </is>
      </c>
      <c r="B19" s="5" t="n">
        <v>882688</v>
      </c>
      <c r="C19" s="5" t="n">
        <v>794381</v>
      </c>
      <c r="D19" s="5" t="n">
        <v>2527943</v>
      </c>
      <c r="E19" s="5" t="n">
        <v>2322112</v>
      </c>
    </row>
    <row r="20">
      <c r="A20" s="4" t="inlineStr">
        <is>
          <t>Income from sold loans</t>
        </is>
      </c>
      <c r="B20" s="5" t="n">
        <v>242560</v>
      </c>
      <c r="C20" s="5" t="n">
        <v>601825</v>
      </c>
      <c r="D20" s="5" t="n">
        <v>704627</v>
      </c>
      <c r="E20" s="5" t="n">
        <v>1138579</v>
      </c>
    </row>
    <row r="21">
      <c r="A21" s="4" t="inlineStr">
        <is>
          <t>Other income from loans</t>
        </is>
      </c>
      <c r="B21" s="5" t="n">
        <v>223388</v>
      </c>
      <c r="C21" s="5" t="n">
        <v>281959</v>
      </c>
      <c r="D21" s="5" t="n">
        <v>653377</v>
      </c>
      <c r="E21" s="5" t="n">
        <v>803555</v>
      </c>
    </row>
    <row r="22">
      <c r="A22" s="4" t="inlineStr">
        <is>
          <t>Net realized gain on sale of securities AFS</t>
        </is>
      </c>
      <c r="D22" s="5" t="n">
        <v>0</v>
      </c>
      <c r="E22" s="5" t="n">
        <v>39086</v>
      </c>
    </row>
    <row r="23">
      <c r="A23" s="4" t="inlineStr">
        <is>
          <t>Other income</t>
        </is>
      </c>
      <c r="B23" s="5" t="n">
        <v>351950</v>
      </c>
      <c r="C23" s="5" t="n">
        <v>263130</v>
      </c>
      <c r="D23" s="5" t="n">
        <v>1155405</v>
      </c>
      <c r="E23" s="5" t="n">
        <v>753772</v>
      </c>
    </row>
    <row r="24">
      <c r="A24" s="4" t="inlineStr">
        <is>
          <t>Total non-interest income</t>
        </is>
      </c>
      <c r="B24" s="5" t="n">
        <v>1700586</v>
      </c>
      <c r="C24" s="5" t="n">
        <v>1941295</v>
      </c>
      <c r="D24" s="5" t="n">
        <v>5041352</v>
      </c>
      <c r="E24" s="5" t="n">
        <v>5057104</v>
      </c>
    </row>
    <row r="25">
      <c r="A25" s="3" t="inlineStr">
        <is>
          <t>Non-interest expense</t>
        </is>
      </c>
    </row>
    <row r="26">
      <c r="A26" s="4" t="inlineStr">
        <is>
          <t>Salaries and wages</t>
        </is>
      </c>
      <c r="B26" s="5" t="n">
        <v>2002999</v>
      </c>
      <c r="C26" s="5" t="n">
        <v>1958754</v>
      </c>
      <c r="D26" s="5" t="n">
        <v>5923001</v>
      </c>
      <c r="E26" s="5" t="n">
        <v>5773491</v>
      </c>
    </row>
    <row r="27">
      <c r="A27" s="4" t="inlineStr">
        <is>
          <t>Employee benefits</t>
        </is>
      </c>
      <c r="B27" s="5" t="n">
        <v>811817</v>
      </c>
      <c r="C27" s="5" t="n">
        <v>791172</v>
      </c>
      <c r="D27" s="5" t="n">
        <v>2467237</v>
      </c>
      <c r="E27" s="5" t="n">
        <v>2324055</v>
      </c>
    </row>
    <row r="28">
      <c r="A28" s="4" t="inlineStr">
        <is>
          <t>Occupancy expenses, net</t>
        </is>
      </c>
      <c r="B28" s="5" t="n">
        <v>743219</v>
      </c>
      <c r="C28" s="5" t="n">
        <v>601093</v>
      </c>
      <c r="D28" s="5" t="n">
        <v>2140141</v>
      </c>
      <c r="E28" s="5" t="n">
        <v>1921597</v>
      </c>
    </row>
    <row r="29">
      <c r="A29" s="4" t="inlineStr">
        <is>
          <t>Other expenses</t>
        </is>
      </c>
      <c r="B29" s="5" t="n">
        <v>1973822</v>
      </c>
      <c r="C29" s="5" t="n">
        <v>1753698</v>
      </c>
      <c r="D29" s="5" t="n">
        <v>5635925</v>
      </c>
      <c r="E29" s="5" t="n">
        <v>5166247</v>
      </c>
    </row>
    <row r="30">
      <c r="A30" s="4" t="inlineStr">
        <is>
          <t>Total non-interest expense</t>
        </is>
      </c>
      <c r="B30" s="5" t="n">
        <v>5531857</v>
      </c>
      <c r="C30" s="5" t="n">
        <v>5104717</v>
      </c>
      <c r="D30" s="5" t="n">
        <v>16166304</v>
      </c>
      <c r="E30" s="5" t="n">
        <v>15185390</v>
      </c>
    </row>
    <row r="31">
      <c r="A31" s="4" t="inlineStr">
        <is>
          <t>Income before income taxes</t>
        </is>
      </c>
      <c r="B31" s="5" t="n">
        <v>4561632</v>
      </c>
      <c r="C31" s="5" t="n">
        <v>3510165</v>
      </c>
      <c r="D31" s="5" t="n">
        <v>12006614</v>
      </c>
      <c r="E31" s="5" t="n">
        <v>9141590</v>
      </c>
    </row>
    <row r="32">
      <c r="A32" s="4" t="inlineStr">
        <is>
          <t>Income tax expense</t>
        </is>
      </c>
      <c r="B32" s="5" t="n">
        <v>862429</v>
      </c>
      <c r="C32" s="5" t="n">
        <v>629722</v>
      </c>
      <c r="D32" s="5" t="n">
        <v>2235305</v>
      </c>
      <c r="E32" s="5" t="n">
        <v>1557598</v>
      </c>
    </row>
    <row r="33">
      <c r="A33" s="4" t="inlineStr">
        <is>
          <t>Net income</t>
        </is>
      </c>
      <c r="B33" s="6" t="n">
        <v>3699202</v>
      </c>
      <c r="C33" s="6" t="n">
        <v>2880443</v>
      </c>
      <c r="D33" s="6" t="n">
        <v>9771309</v>
      </c>
      <c r="E33" s="6" t="n">
        <v>7583992</v>
      </c>
    </row>
    <row r="34">
      <c r="A34" s="4" t="inlineStr">
        <is>
          <t>Earnings per common share</t>
        </is>
      </c>
      <c r="B34" s="7" t="n">
        <v>0.6899999999999999</v>
      </c>
      <c r="C34" s="7" t="n">
        <v>0.54</v>
      </c>
      <c r="D34" s="7" t="n">
        <v>1.82</v>
      </c>
      <c r="E34" s="7" t="n">
        <v>1.43</v>
      </c>
    </row>
    <row r="35">
      <c r="A35" s="4" t="inlineStr">
        <is>
          <t>Weighted average number of common shares used in computing earnings per share</t>
        </is>
      </c>
      <c r="B35" s="5" t="n">
        <v>5354187</v>
      </c>
      <c r="C35" s="5" t="n">
        <v>5285771</v>
      </c>
      <c r="D35" s="5" t="n">
        <v>5338481</v>
      </c>
      <c r="E35" s="5" t="n">
        <v>5264802</v>
      </c>
    </row>
    <row r="36">
      <c r="A36" s="4" t="inlineStr">
        <is>
          <t>Dividends declared per common share</t>
        </is>
      </c>
      <c r="B36" s="7" t="n">
        <v>0.22</v>
      </c>
      <c r="C36" s="7" t="n">
        <v>0.19</v>
      </c>
      <c r="D36" s="7" t="n">
        <v>0.66</v>
      </c>
      <c r="E36" s="7" t="n">
        <v>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Sep. 30, 2021</t>
        </is>
      </c>
      <c r="C1" s="2" t="inlineStr">
        <is>
          <t>Dec. 31, 2020</t>
        </is>
      </c>
      <c r="D1" s="2" t="inlineStr">
        <is>
          <t>Dec. 31, 2007</t>
        </is>
      </c>
    </row>
    <row r="2">
      <c r="A2" s="4" t="inlineStr">
        <is>
          <t>Goodwill</t>
        </is>
      </c>
      <c r="B2" s="6" t="n">
        <v>11574269</v>
      </c>
      <c r="C2" s="6" t="n">
        <v>11574269</v>
      </c>
    </row>
    <row r="3">
      <c r="A3" s="4" t="inlineStr">
        <is>
          <t>LyndonBank [Member]</t>
        </is>
      </c>
    </row>
    <row r="4">
      <c r="A4" s="4" t="inlineStr">
        <is>
          <t>Goodwill</t>
        </is>
      </c>
      <c r="D4" s="6" t="n">
        <v>11574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etails) - USD ($)</t>
        </is>
      </c>
      <c r="B1" s="2" t="inlineStr">
        <is>
          <t>Sep. 30, 2021</t>
        </is>
      </c>
      <c r="C1" s="2" t="inlineStr">
        <is>
          <t>Dec. 31, 2020</t>
        </is>
      </c>
    </row>
    <row r="2">
      <c r="A2" s="4" t="inlineStr">
        <is>
          <t>Fair value</t>
        </is>
      </c>
      <c r="B2" s="6" t="n">
        <v>110676139</v>
      </c>
      <c r="C2" s="6" t="n">
        <v>60705178</v>
      </c>
    </row>
    <row r="3">
      <c r="A3" s="4" t="inlineStr">
        <is>
          <t>Other investments [Member]</t>
        </is>
      </c>
    </row>
    <row r="4">
      <c r="A4" s="4" t="inlineStr">
        <is>
          <t>Fair value</t>
        </is>
      </c>
      <c r="B4" s="5" t="n">
        <v>7128885</v>
      </c>
      <c r="C4" s="5" t="n">
        <v>8487002</v>
      </c>
    </row>
    <row r="5">
      <c r="A5" s="4" t="inlineStr">
        <is>
          <t>U.S. Government securities [Member]</t>
        </is>
      </c>
    </row>
    <row r="6">
      <c r="A6" s="4" t="inlineStr">
        <is>
          <t>Fair value</t>
        </is>
      </c>
      <c r="B6" s="5" t="n">
        <v>10100822</v>
      </c>
      <c r="C6" s="5" t="n">
        <v>0</v>
      </c>
    </row>
    <row r="7">
      <c r="A7" s="4" t="inlineStr">
        <is>
          <t>Fair Value Level 2</t>
        </is>
      </c>
    </row>
    <row r="8">
      <c r="A8" s="4" t="inlineStr">
        <is>
          <t>Fair value</t>
        </is>
      </c>
      <c r="B8" s="5" t="n">
        <v>100575317</v>
      </c>
      <c r="C8" s="5" t="n">
        <v>60705178</v>
      </c>
    </row>
    <row r="9">
      <c r="A9" s="4" t="inlineStr">
        <is>
          <t>Fair Value Level 2 | Agency MBS</t>
        </is>
      </c>
    </row>
    <row r="10">
      <c r="A10" s="4" t="inlineStr">
        <is>
          <t>Fair value</t>
        </is>
      </c>
      <c r="B10" s="5" t="n">
        <v>80317262</v>
      </c>
      <c r="C10" s="5" t="n">
        <v>41378349</v>
      </c>
    </row>
    <row r="11">
      <c r="A11" s="4" t="inlineStr">
        <is>
          <t>Fair Value Level 2 | ABS and OAS</t>
        </is>
      </c>
    </row>
    <row r="12">
      <c r="A12" s="4" t="inlineStr">
        <is>
          <t>Fair value</t>
        </is>
      </c>
      <c r="B12" s="5" t="n">
        <v>2222451</v>
      </c>
      <c r="C12" s="5" t="n">
        <v>2669996</v>
      </c>
    </row>
    <row r="13">
      <c r="A13" s="4" t="inlineStr">
        <is>
          <t>Fair Value Level 2 | Other investments [Member]</t>
        </is>
      </c>
    </row>
    <row r="14">
      <c r="A14" s="4" t="inlineStr">
        <is>
          <t>Fair value</t>
        </is>
      </c>
      <c r="B14" s="5" t="n">
        <v>7128885</v>
      </c>
      <c r="C14" s="5" t="n">
        <v>8487002</v>
      </c>
    </row>
    <row r="15">
      <c r="A15" s="4" t="inlineStr">
        <is>
          <t>CMO [Member]</t>
        </is>
      </c>
    </row>
    <row r="16">
      <c r="A16" s="4" t="inlineStr">
        <is>
          <t>Fair value</t>
        </is>
      </c>
      <c r="B16" s="5" t="n">
        <v>939641</v>
      </c>
      <c r="C16" s="5" t="n">
        <v>0</v>
      </c>
    </row>
    <row r="17">
      <c r="A17" s="4" t="inlineStr">
        <is>
          <t>U.S. GSE debt securities [Member] | Fair Value Level 2</t>
        </is>
      </c>
    </row>
    <row r="18">
      <c r="A18" s="4" t="inlineStr">
        <is>
          <t>Fair value</t>
        </is>
      </c>
      <c r="B18" s="6" t="n">
        <v>9967078</v>
      </c>
      <c r="C18" s="6" t="n">
        <v>8169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Sep. 30, 2021</t>
        </is>
      </c>
      <c r="C1" s="2" t="inlineStr">
        <is>
          <t>Dec. 31, 2020</t>
        </is>
      </c>
    </row>
    <row r="2">
      <c r="A2" s="3" t="inlineStr">
        <is>
          <t>Assets: (market approach)</t>
        </is>
      </c>
    </row>
    <row r="3">
      <c r="A3" s="4" t="inlineStr">
        <is>
          <t>Impaired loans, net of related allowance</t>
        </is>
      </c>
      <c r="B3" s="6" t="n">
        <v>150873</v>
      </c>
      <c r="C3" s="6" t="n">
        <v>323645</v>
      </c>
    </row>
    <row r="4">
      <c r="A4" s="4" t="inlineStr">
        <is>
          <t>Loans held-for-sale</t>
        </is>
      </c>
      <c r="B4" s="5" t="n">
        <v>50000</v>
      </c>
      <c r="C4" s="5" t="n">
        <v>130400</v>
      </c>
    </row>
    <row r="5">
      <c r="A5" s="4" t="inlineStr">
        <is>
          <t>MSRs</t>
        </is>
      </c>
      <c r="B5" s="6" t="n">
        <v>898349</v>
      </c>
      <c r="C5" s="6" t="n">
        <v>922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2) - USD ($) $ in Thousands</t>
        </is>
      </c>
      <c r="B1" s="2" t="inlineStr">
        <is>
          <t>Sep. 30, 2021</t>
        </is>
      </c>
      <c r="C1" s="2" t="inlineStr">
        <is>
          <t>Dec. 31, 2020</t>
        </is>
      </c>
    </row>
    <row r="2">
      <c r="A2" s="4" t="inlineStr">
        <is>
          <t>Fair Value Level 1</t>
        </is>
      </c>
    </row>
    <row r="3">
      <c r="A3" s="3" t="inlineStr">
        <is>
          <t>Financial assets: (in thousands)</t>
        </is>
      </c>
    </row>
    <row r="4">
      <c r="A4" s="4" t="inlineStr">
        <is>
          <t>Cash and cash equivalents</t>
        </is>
      </c>
      <c r="B4" s="6" t="n">
        <v>129752</v>
      </c>
      <c r="C4" s="6" t="n">
        <v>115050</v>
      </c>
    </row>
    <row r="5">
      <c r="A5" s="4" t="inlineStr">
        <is>
          <t>Debt securities AFS</t>
        </is>
      </c>
      <c r="B5" s="5" t="n">
        <v>10101</v>
      </c>
      <c r="C5" s="5" t="n">
        <v>0</v>
      </c>
    </row>
    <row r="6">
      <c r="A6" s="4" t="inlineStr">
        <is>
          <t>Restricted equity securities</t>
        </is>
      </c>
      <c r="B6" s="5" t="n">
        <v>0</v>
      </c>
      <c r="C6" s="5" t="n">
        <v>0</v>
      </c>
    </row>
    <row r="7">
      <c r="A7" s="4" t="inlineStr">
        <is>
          <t>Commercial &amp; industrial</t>
        </is>
      </c>
      <c r="B7" s="5" t="n">
        <v>0</v>
      </c>
      <c r="C7" s="5" t="n">
        <v>0</v>
      </c>
    </row>
    <row r="8">
      <c r="A8" s="4" t="inlineStr">
        <is>
          <t>Commercial real estate</t>
        </is>
      </c>
      <c r="B8" s="5" t="n">
        <v>0</v>
      </c>
      <c r="C8" s="5" t="n">
        <v>0</v>
      </c>
    </row>
    <row r="9">
      <c r="A9" s="4" t="inlineStr">
        <is>
          <t>Municipal</t>
        </is>
      </c>
      <c r="B9" s="5" t="n">
        <v>0</v>
      </c>
      <c r="C9" s="5" t="n">
        <v>0</v>
      </c>
    </row>
    <row r="10">
      <c r="A10" s="4" t="inlineStr">
        <is>
          <t>Residential real estate - 1st lien</t>
        </is>
      </c>
      <c r="B10" s="5" t="n">
        <v>0</v>
      </c>
      <c r="C10" s="5" t="n">
        <v>0</v>
      </c>
    </row>
    <row r="11">
      <c r="A11" s="4" t="inlineStr">
        <is>
          <t>Residential real estate - Jr lien</t>
        </is>
      </c>
      <c r="B11" s="5" t="n">
        <v>0</v>
      </c>
      <c r="C11" s="5" t="n">
        <v>0</v>
      </c>
    </row>
    <row r="12">
      <c r="A12" s="4" t="inlineStr">
        <is>
          <t>Consumer</t>
        </is>
      </c>
      <c r="B12" s="5" t="n">
        <v>0</v>
      </c>
      <c r="C12" s="5" t="n">
        <v>0</v>
      </c>
    </row>
    <row r="13">
      <c r="A13" s="4" t="inlineStr">
        <is>
          <t>MSRs</t>
        </is>
      </c>
      <c r="B13" s="5" t="n">
        <v>0</v>
      </c>
      <c r="C13" s="5" t="n">
        <v>0</v>
      </c>
    </row>
    <row r="14">
      <c r="A14" s="4" t="inlineStr">
        <is>
          <t>Accrued interest receivable</t>
        </is>
      </c>
      <c r="B14" s="5" t="n">
        <v>0</v>
      </c>
      <c r="C14" s="5" t="n">
        <v>0</v>
      </c>
    </row>
    <row r="15">
      <c r="A15" s="4" t="inlineStr">
        <is>
          <t>Other deposits</t>
        </is>
      </c>
      <c r="B15" s="5" t="n">
        <v>0</v>
      </c>
      <c r="C15" s="5" t="n">
        <v>0</v>
      </c>
    </row>
    <row r="16">
      <c r="A16" s="4" t="inlineStr">
        <is>
          <t>Brokered deposits</t>
        </is>
      </c>
      <c r="B16" s="5" t="n">
        <v>0</v>
      </c>
      <c r="C16" s="5" t="n">
        <v>0</v>
      </c>
    </row>
    <row r="17">
      <c r="A17" s="4" t="inlineStr">
        <is>
          <t>Long-term borrowings</t>
        </is>
      </c>
      <c r="B17" s="5" t="n">
        <v>0</v>
      </c>
      <c r="C17" s="5" t="n">
        <v>0</v>
      </c>
    </row>
    <row r="18">
      <c r="A18" s="4" t="inlineStr">
        <is>
          <t>Repurchase agreements</t>
        </is>
      </c>
      <c r="B18" s="5" t="n">
        <v>0</v>
      </c>
      <c r="C18" s="5" t="n">
        <v>0</v>
      </c>
    </row>
    <row r="19">
      <c r="A19" s="4" t="inlineStr">
        <is>
          <t>Operating lease obligations</t>
        </is>
      </c>
      <c r="B19" s="5" t="n">
        <v>0</v>
      </c>
      <c r="C19" s="5" t="n">
        <v>0</v>
      </c>
    </row>
    <row r="20">
      <c r="A20" s="4" t="inlineStr">
        <is>
          <t>Finance lease obligations</t>
        </is>
      </c>
      <c r="B20" s="5" t="n">
        <v>0</v>
      </c>
      <c r="C20" s="5" t="n">
        <v>0</v>
      </c>
    </row>
    <row r="21">
      <c r="A21" s="4" t="inlineStr">
        <is>
          <t>Subordinated debentures</t>
        </is>
      </c>
      <c r="B21" s="5" t="n">
        <v>0</v>
      </c>
      <c r="C21" s="5" t="n">
        <v>0</v>
      </c>
    </row>
    <row r="22">
      <c r="A22" s="4" t="inlineStr">
        <is>
          <t>Accrued interest payable</t>
        </is>
      </c>
      <c r="B22" s="5" t="n">
        <v>0</v>
      </c>
      <c r="C22" s="5" t="n">
        <v>0</v>
      </c>
    </row>
    <row r="23">
      <c r="A23" s="4" t="inlineStr">
        <is>
          <t>Fair Value Level 2</t>
        </is>
      </c>
    </row>
    <row r="24">
      <c r="A24" s="3" t="inlineStr">
        <is>
          <t>Financial assets: (in thousands)</t>
        </is>
      </c>
    </row>
    <row r="25">
      <c r="A25" s="4" t="inlineStr">
        <is>
          <t>Cash and cash equivalents</t>
        </is>
      </c>
      <c r="B25" s="5" t="n">
        <v>0</v>
      </c>
      <c r="C25" s="5" t="n">
        <v>0</v>
      </c>
    </row>
    <row r="26">
      <c r="A26" s="4" t="inlineStr">
        <is>
          <t>Debt securities AFS</t>
        </is>
      </c>
      <c r="B26" s="5" t="n">
        <v>100575</v>
      </c>
      <c r="C26" s="5" t="n">
        <v>60705</v>
      </c>
    </row>
    <row r="27">
      <c r="A27" s="4" t="inlineStr">
        <is>
          <t>Restricted equity securities</t>
        </is>
      </c>
      <c r="B27" s="5" t="n">
        <v>1447</v>
      </c>
      <c r="C27" s="5" t="n">
        <v>1447</v>
      </c>
    </row>
    <row r="28">
      <c r="A28" s="4" t="inlineStr">
        <is>
          <t>Commercial &amp; industrial</t>
        </is>
      </c>
      <c r="B28" s="5" t="n">
        <v>0</v>
      </c>
      <c r="C28" s="5" t="n">
        <v>0</v>
      </c>
    </row>
    <row r="29">
      <c r="A29" s="4" t="inlineStr">
        <is>
          <t>Commercial real estate</t>
        </is>
      </c>
      <c r="B29" s="5" t="n">
        <v>42</v>
      </c>
      <c r="C29" s="5" t="n">
        <v>208</v>
      </c>
    </row>
    <row r="30">
      <c r="A30" s="4" t="inlineStr">
        <is>
          <t>Municipal</t>
        </is>
      </c>
      <c r="B30" s="5" t="n">
        <v>0</v>
      </c>
      <c r="C30" s="5" t="n">
        <v>0</v>
      </c>
    </row>
    <row r="31">
      <c r="A31" s="4" t="inlineStr">
        <is>
          <t>Residential real estate - 1st lien</t>
        </is>
      </c>
      <c r="B31" s="5" t="n">
        <v>109</v>
      </c>
      <c r="C31" s="5" t="n">
        <v>116</v>
      </c>
    </row>
    <row r="32">
      <c r="A32" s="4" t="inlineStr">
        <is>
          <t>Residential real estate - Jr lien</t>
        </is>
      </c>
      <c r="B32" s="5" t="n">
        <v>0</v>
      </c>
      <c r="C32" s="5" t="n">
        <v>0</v>
      </c>
    </row>
    <row r="33">
      <c r="A33" s="4" t="inlineStr">
        <is>
          <t>Consumer</t>
        </is>
      </c>
      <c r="B33" s="5" t="n">
        <v>0</v>
      </c>
      <c r="C33" s="5" t="n">
        <v>0</v>
      </c>
    </row>
    <row r="34">
      <c r="A34" s="4" t="inlineStr">
        <is>
          <t>MSRs</t>
        </is>
      </c>
      <c r="B34" s="5" t="n">
        <v>927</v>
      </c>
      <c r="C34" s="5" t="n">
        <v>922</v>
      </c>
    </row>
    <row r="35">
      <c r="A35" s="4" t="inlineStr">
        <is>
          <t>Accrued interest receivable</t>
        </is>
      </c>
      <c r="B35" s="5" t="n">
        <v>2730</v>
      </c>
      <c r="C35" s="5" t="n">
        <v>2988</v>
      </c>
    </row>
    <row r="36">
      <c r="A36" s="4" t="inlineStr">
        <is>
          <t>Other deposits</t>
        </is>
      </c>
      <c r="B36" s="5" t="n">
        <v>840638</v>
      </c>
      <c r="C36" s="5" t="n">
        <v>779824</v>
      </c>
    </row>
    <row r="37">
      <c r="A37" s="4" t="inlineStr">
        <is>
          <t>Brokered deposits</t>
        </is>
      </c>
      <c r="B37" s="5" t="n">
        <v>450</v>
      </c>
      <c r="C37" s="5" t="n">
        <v>4208</v>
      </c>
    </row>
    <row r="38">
      <c r="A38" s="4" t="inlineStr">
        <is>
          <t>Long-term borrowings</t>
        </is>
      </c>
      <c r="B38" s="5" t="n">
        <v>2191</v>
      </c>
      <c r="C38" s="5" t="n">
        <v>2724</v>
      </c>
    </row>
    <row r="39">
      <c r="A39" s="4" t="inlineStr">
        <is>
          <t>Repurchase agreements</t>
        </is>
      </c>
      <c r="B39" s="5" t="n">
        <v>22352</v>
      </c>
      <c r="C39" s="5" t="n">
        <v>38727</v>
      </c>
    </row>
    <row r="40">
      <c r="A40" s="4" t="inlineStr">
        <is>
          <t>Operating lease obligations</t>
        </is>
      </c>
      <c r="B40" s="5" t="n">
        <v>913</v>
      </c>
      <c r="C40" s="5" t="n">
        <v>1060</v>
      </c>
    </row>
    <row r="41">
      <c r="A41" s="4" t="inlineStr">
        <is>
          <t>Finance lease obligations</t>
        </is>
      </c>
      <c r="B41" s="5" t="n">
        <v>3912</v>
      </c>
      <c r="C41" s="5" t="n">
        <v>38</v>
      </c>
    </row>
    <row r="42">
      <c r="A42" s="4" t="inlineStr">
        <is>
          <t>Subordinated debentures</t>
        </is>
      </c>
      <c r="B42" s="5" t="n">
        <v>12876</v>
      </c>
      <c r="C42" s="5" t="n">
        <v>12876</v>
      </c>
    </row>
    <row r="43">
      <c r="A43" s="4" t="inlineStr">
        <is>
          <t>Accrued interest payable</t>
        </is>
      </c>
      <c r="B43" s="5" t="n">
        <v>57</v>
      </c>
      <c r="C43" s="5" t="n">
        <v>86</v>
      </c>
    </row>
    <row r="44">
      <c r="A44" s="4" t="inlineStr">
        <is>
          <t>Fair Value Level 3</t>
        </is>
      </c>
    </row>
    <row r="45">
      <c r="A45" s="3" t="inlineStr">
        <is>
          <t>Financial assets: (in thousands)</t>
        </is>
      </c>
    </row>
    <row r="46">
      <c r="A46" s="4" t="inlineStr">
        <is>
          <t>Cash and cash equivalents</t>
        </is>
      </c>
      <c r="B46" s="5" t="n">
        <v>0</v>
      </c>
      <c r="C46" s="5" t="n">
        <v>0</v>
      </c>
    </row>
    <row r="47">
      <c r="A47" s="4" t="inlineStr">
        <is>
          <t>Debt securities AFS</t>
        </is>
      </c>
      <c r="B47" s="5" t="n">
        <v>0</v>
      </c>
      <c r="C47" s="5" t="n">
        <v>0</v>
      </c>
    </row>
    <row r="48">
      <c r="A48" s="4" t="inlineStr">
        <is>
          <t>Restricted equity securities</t>
        </is>
      </c>
      <c r="B48" s="5" t="n">
        <v>0</v>
      </c>
      <c r="C48" s="5" t="n">
        <v>0</v>
      </c>
    </row>
    <row r="49">
      <c r="A49" s="4" t="inlineStr">
        <is>
          <t>Commercial &amp; industrial</t>
        </is>
      </c>
      <c r="B49" s="5" t="n">
        <v>138509</v>
      </c>
      <c r="C49" s="5" t="n">
        <v>160371</v>
      </c>
    </row>
    <row r="50">
      <c r="A50" s="4" t="inlineStr">
        <is>
          <t>Commercial real estate</t>
        </is>
      </c>
      <c r="B50" s="5" t="n">
        <v>282928</v>
      </c>
      <c r="C50" s="5" t="n">
        <v>279281</v>
      </c>
    </row>
    <row r="51">
      <c r="A51" s="4" t="inlineStr">
        <is>
          <t>Municipal</t>
        </is>
      </c>
      <c r="B51" s="5" t="n">
        <v>55437</v>
      </c>
      <c r="C51" s="5" t="n">
        <v>55601</v>
      </c>
    </row>
    <row r="52">
      <c r="A52" s="4" t="inlineStr">
        <is>
          <t>Residential real estate - 1st lien</t>
        </is>
      </c>
      <c r="B52" s="5" t="n">
        <v>174521</v>
      </c>
      <c r="C52" s="5" t="n">
        <v>170385</v>
      </c>
    </row>
    <row r="53">
      <c r="A53" s="4" t="inlineStr">
        <is>
          <t>Residential real estate - Jr lien</t>
        </is>
      </c>
      <c r="B53" s="5" t="n">
        <v>34573</v>
      </c>
      <c r="C53" s="5" t="n">
        <v>37991</v>
      </c>
    </row>
    <row r="54">
      <c r="A54" s="4" t="inlineStr">
        <is>
          <t>Consumer</t>
        </is>
      </c>
      <c r="B54" s="5" t="n">
        <v>4031</v>
      </c>
      <c r="C54" s="5" t="n">
        <v>4238</v>
      </c>
    </row>
    <row r="55">
      <c r="A55" s="4" t="inlineStr">
        <is>
          <t>MSRs</t>
        </is>
      </c>
      <c r="B55" s="5" t="n">
        <v>0</v>
      </c>
      <c r="C55" s="5" t="n">
        <v>0</v>
      </c>
    </row>
    <row r="56">
      <c r="A56" s="4" t="inlineStr">
        <is>
          <t>Accrued interest receivable</t>
        </is>
      </c>
      <c r="B56" s="5" t="n">
        <v>0</v>
      </c>
      <c r="C56" s="5" t="n">
        <v>0</v>
      </c>
    </row>
    <row r="57">
      <c r="A57" s="4" t="inlineStr">
        <is>
          <t>Other deposits</t>
        </is>
      </c>
      <c r="B57" s="5" t="n">
        <v>0</v>
      </c>
      <c r="C57" s="5" t="n">
        <v>0</v>
      </c>
    </row>
    <row r="58">
      <c r="A58" s="4" t="inlineStr">
        <is>
          <t>Brokered deposits</t>
        </is>
      </c>
      <c r="B58" s="5" t="n">
        <v>0</v>
      </c>
      <c r="C58" s="5" t="n">
        <v>0</v>
      </c>
    </row>
    <row r="59">
      <c r="A59" s="4" t="inlineStr">
        <is>
          <t>Long-term borrowings</t>
        </is>
      </c>
      <c r="B59" s="5" t="n">
        <v>0</v>
      </c>
      <c r="C59" s="5" t="n">
        <v>0</v>
      </c>
    </row>
    <row r="60">
      <c r="A60" s="4" t="inlineStr">
        <is>
          <t>Repurchase agreements</t>
        </is>
      </c>
      <c r="B60" s="5" t="n">
        <v>0</v>
      </c>
      <c r="C60" s="5" t="n">
        <v>0</v>
      </c>
    </row>
    <row r="61">
      <c r="A61" s="4" t="inlineStr">
        <is>
          <t>Operating lease obligations</t>
        </is>
      </c>
      <c r="B61" s="5" t="n">
        <v>0</v>
      </c>
      <c r="C61" s="5" t="n">
        <v>0</v>
      </c>
    </row>
    <row r="62">
      <c r="A62" s="4" t="inlineStr">
        <is>
          <t>Finance lease obligations</t>
        </is>
      </c>
      <c r="B62" s="5" t="n">
        <v>0</v>
      </c>
      <c r="C62" s="5" t="n">
        <v>0</v>
      </c>
    </row>
    <row r="63">
      <c r="A63" s="4" t="inlineStr">
        <is>
          <t>Subordinated debentures</t>
        </is>
      </c>
      <c r="B63" s="5" t="n">
        <v>0</v>
      </c>
      <c r="C63" s="5" t="n">
        <v>0</v>
      </c>
    </row>
    <row r="64">
      <c r="A64" s="4" t="inlineStr">
        <is>
          <t>Accrued interest payable</t>
        </is>
      </c>
      <c r="B64" s="5" t="n">
        <v>0</v>
      </c>
      <c r="C64" s="5" t="n">
        <v>0</v>
      </c>
    </row>
    <row r="65">
      <c r="A65" s="4" t="inlineStr">
        <is>
          <t>Carrying Amount</t>
        </is>
      </c>
    </row>
    <row r="66">
      <c r="A66" s="3" t="inlineStr">
        <is>
          <t>Financial assets: (in thousands)</t>
        </is>
      </c>
    </row>
    <row r="67">
      <c r="A67" s="4" t="inlineStr">
        <is>
          <t>Cash and cash equivalents</t>
        </is>
      </c>
      <c r="B67" s="5" t="n">
        <v>129752</v>
      </c>
      <c r="C67" s="5" t="n">
        <v>115050</v>
      </c>
    </row>
    <row r="68">
      <c r="A68" s="4" t="inlineStr">
        <is>
          <t>Debt securities AFS</t>
        </is>
      </c>
      <c r="B68" s="5" t="n">
        <v>110676</v>
      </c>
      <c r="C68" s="5" t="n">
        <v>60705</v>
      </c>
    </row>
    <row r="69">
      <c r="A69" s="4" t="inlineStr">
        <is>
          <t>Restricted equity securities</t>
        </is>
      </c>
      <c r="B69" s="5" t="n">
        <v>1447</v>
      </c>
      <c r="C69" s="5" t="n">
        <v>1447</v>
      </c>
    </row>
    <row r="70">
      <c r="A70" s="4" t="inlineStr">
        <is>
          <t>Commercial &amp; industrial</t>
        </is>
      </c>
      <c r="B70" s="5" t="n">
        <v>136380</v>
      </c>
      <c r="C70" s="5" t="n">
        <v>158601</v>
      </c>
    </row>
    <row r="71">
      <c r="A71" s="4" t="inlineStr">
        <is>
          <t>Commercial real estate</t>
        </is>
      </c>
      <c r="B71" s="5" t="n">
        <v>281551</v>
      </c>
      <c r="C71" s="5" t="n">
        <v>276476</v>
      </c>
    </row>
    <row r="72">
      <c r="A72" s="4" t="inlineStr">
        <is>
          <t>Municipal</t>
        </is>
      </c>
      <c r="B72" s="5" t="n">
        <v>53610</v>
      </c>
      <c r="C72" s="5" t="n">
        <v>54694</v>
      </c>
    </row>
    <row r="73">
      <c r="A73" s="4" t="inlineStr">
        <is>
          <t>Residential real estate - 1st lien</t>
        </is>
      </c>
      <c r="B73" s="5" t="n">
        <v>173511</v>
      </c>
      <c r="C73" s="5" t="n">
        <v>169201</v>
      </c>
    </row>
    <row r="74">
      <c r="A74" s="4" t="inlineStr">
        <is>
          <t>Residential real estate - Jr lien</t>
        </is>
      </c>
      <c r="B74" s="5" t="n">
        <v>34676</v>
      </c>
      <c r="C74" s="5" t="n">
        <v>37892</v>
      </c>
    </row>
    <row r="75">
      <c r="A75" s="4" t="inlineStr">
        <is>
          <t>Consumer</t>
        </is>
      </c>
      <c r="B75" s="5" t="n">
        <v>3992</v>
      </c>
      <c r="C75" s="5" t="n">
        <v>4218</v>
      </c>
    </row>
    <row r="76">
      <c r="A76" s="4" t="inlineStr">
        <is>
          <t>MSRs</t>
        </is>
      </c>
      <c r="B76" s="5" t="n">
        <v>898</v>
      </c>
      <c r="C76" s="5" t="n">
        <v>922</v>
      </c>
    </row>
    <row r="77">
      <c r="A77" s="4" t="inlineStr">
        <is>
          <t>Accrued interest receivable</t>
        </is>
      </c>
      <c r="B77" s="5" t="n">
        <v>2730</v>
      </c>
      <c r="C77" s="5" t="n">
        <v>2988</v>
      </c>
    </row>
    <row r="78">
      <c r="A78" s="4" t="inlineStr">
        <is>
          <t>Other deposits</t>
        </is>
      </c>
      <c r="B78" s="5" t="n">
        <v>839646</v>
      </c>
      <c r="C78" s="5" t="n">
        <v>778085</v>
      </c>
    </row>
    <row r="79">
      <c r="A79" s="4" t="inlineStr">
        <is>
          <t>Brokered deposits</t>
        </is>
      </c>
      <c r="B79" s="5" t="n">
        <v>449</v>
      </c>
      <c r="C79" s="5" t="n">
        <v>4206</v>
      </c>
    </row>
    <row r="80">
      <c r="A80" s="4" t="inlineStr">
        <is>
          <t>Long-term borrowings</t>
        </is>
      </c>
      <c r="B80" s="5" t="n">
        <v>2300</v>
      </c>
      <c r="C80" s="5" t="n">
        <v>2800</v>
      </c>
    </row>
    <row r="81">
      <c r="A81" s="4" t="inlineStr">
        <is>
          <t>Repurchase agreements</t>
        </is>
      </c>
      <c r="B81" s="5" t="n">
        <v>22352</v>
      </c>
      <c r="C81" s="5" t="n">
        <v>38727</v>
      </c>
    </row>
    <row r="82">
      <c r="A82" s="4" t="inlineStr">
        <is>
          <t>Operating lease obligations</t>
        </is>
      </c>
      <c r="B82" s="5" t="n">
        <v>913</v>
      </c>
      <c r="C82" s="5" t="n">
        <v>1060</v>
      </c>
    </row>
    <row r="83">
      <c r="A83" s="4" t="inlineStr">
        <is>
          <t>Finance lease obligations</t>
        </is>
      </c>
      <c r="B83" s="5" t="n">
        <v>3912</v>
      </c>
      <c r="C83" s="5" t="n">
        <v>38</v>
      </c>
    </row>
    <row r="84">
      <c r="A84" s="4" t="inlineStr">
        <is>
          <t>Subordinated debentures</t>
        </is>
      </c>
      <c r="B84" s="5" t="n">
        <v>12887</v>
      </c>
      <c r="C84" s="5" t="n">
        <v>12887</v>
      </c>
    </row>
    <row r="85">
      <c r="A85" s="4" t="inlineStr">
        <is>
          <t>Accrued interest payable</t>
        </is>
      </c>
      <c r="B85" s="5" t="n">
        <v>57</v>
      </c>
      <c r="C85" s="5" t="n">
        <v>86</v>
      </c>
    </row>
    <row r="86">
      <c r="A86" s="4" t="inlineStr">
        <is>
          <t>Fair Value</t>
        </is>
      </c>
    </row>
    <row r="87">
      <c r="A87" s="3" t="inlineStr">
        <is>
          <t>Financial assets: (in thousands)</t>
        </is>
      </c>
    </row>
    <row r="88">
      <c r="A88" s="4" t="inlineStr">
        <is>
          <t>Cash and cash equivalents</t>
        </is>
      </c>
      <c r="B88" s="5" t="n">
        <v>129752</v>
      </c>
      <c r="C88" s="5" t="n">
        <v>115050</v>
      </c>
    </row>
    <row r="89">
      <c r="A89" s="4" t="inlineStr">
        <is>
          <t>Debt securities AFS</t>
        </is>
      </c>
      <c r="B89" s="5" t="n">
        <v>110676</v>
      </c>
      <c r="C89" s="5" t="n">
        <v>60705</v>
      </c>
    </row>
    <row r="90">
      <c r="A90" s="4" t="inlineStr">
        <is>
          <t>Restricted equity securities</t>
        </is>
      </c>
      <c r="B90" s="5" t="n">
        <v>1447</v>
      </c>
      <c r="C90" s="5" t="n">
        <v>1447</v>
      </c>
    </row>
    <row r="91">
      <c r="A91" s="4" t="inlineStr">
        <is>
          <t>Commercial &amp; industrial</t>
        </is>
      </c>
      <c r="B91" s="5" t="n">
        <v>138509</v>
      </c>
      <c r="C91" s="5" t="n">
        <v>160371</v>
      </c>
    </row>
    <row r="92">
      <c r="A92" s="4" t="inlineStr">
        <is>
          <t>Commercial real estate</t>
        </is>
      </c>
      <c r="B92" s="5" t="n">
        <v>282970</v>
      </c>
      <c r="C92" s="5" t="n">
        <v>279489</v>
      </c>
    </row>
    <row r="93">
      <c r="A93" s="4" t="inlineStr">
        <is>
          <t>Municipal</t>
        </is>
      </c>
      <c r="B93" s="5" t="n">
        <v>55437</v>
      </c>
      <c r="C93" s="5" t="n">
        <v>55601</v>
      </c>
    </row>
    <row r="94">
      <c r="A94" s="4" t="inlineStr">
        <is>
          <t>Residential real estate - 1st lien</t>
        </is>
      </c>
      <c r="B94" s="5" t="n">
        <v>174630</v>
      </c>
      <c r="C94" s="5" t="n">
        <v>170501</v>
      </c>
    </row>
    <row r="95">
      <c r="A95" s="4" t="inlineStr">
        <is>
          <t>Residential real estate - Jr lien</t>
        </is>
      </c>
      <c r="B95" s="5" t="n">
        <v>34573</v>
      </c>
      <c r="C95" s="5" t="n">
        <v>37991</v>
      </c>
    </row>
    <row r="96">
      <c r="A96" s="4" t="inlineStr">
        <is>
          <t>Consumer</t>
        </is>
      </c>
      <c r="B96" s="5" t="n">
        <v>4031</v>
      </c>
      <c r="C96" s="5" t="n">
        <v>4238</v>
      </c>
    </row>
    <row r="97">
      <c r="A97" s="4" t="inlineStr">
        <is>
          <t>MSRs</t>
        </is>
      </c>
      <c r="B97" s="5" t="n">
        <v>927</v>
      </c>
      <c r="C97" s="5" t="n">
        <v>922</v>
      </c>
    </row>
    <row r="98">
      <c r="A98" s="4" t="inlineStr">
        <is>
          <t>Accrued interest receivable</t>
        </is>
      </c>
      <c r="B98" s="5" t="n">
        <v>2730</v>
      </c>
      <c r="C98" s="5" t="n">
        <v>2988</v>
      </c>
    </row>
    <row r="99">
      <c r="A99" s="4" t="inlineStr">
        <is>
          <t>Other deposits</t>
        </is>
      </c>
      <c r="B99" s="5" t="n">
        <v>840638</v>
      </c>
      <c r="C99" s="5" t="n">
        <v>779824</v>
      </c>
    </row>
    <row r="100">
      <c r="A100" s="4" t="inlineStr">
        <is>
          <t>Brokered deposits</t>
        </is>
      </c>
      <c r="B100" s="5" t="n">
        <v>450</v>
      </c>
      <c r="C100" s="5" t="n">
        <v>4208</v>
      </c>
    </row>
    <row r="101">
      <c r="A101" s="4" t="inlineStr">
        <is>
          <t>Long-term borrowings</t>
        </is>
      </c>
      <c r="B101" s="5" t="n">
        <v>2191</v>
      </c>
      <c r="C101" s="5" t="n">
        <v>2724</v>
      </c>
    </row>
    <row r="102">
      <c r="A102" s="4" t="inlineStr">
        <is>
          <t>Repurchase agreements</t>
        </is>
      </c>
      <c r="B102" s="5" t="n">
        <v>22352</v>
      </c>
      <c r="C102" s="5" t="n">
        <v>38727</v>
      </c>
    </row>
    <row r="103">
      <c r="A103" s="4" t="inlineStr">
        <is>
          <t>Operating lease obligations</t>
        </is>
      </c>
      <c r="B103" s="5" t="n">
        <v>913</v>
      </c>
      <c r="C103" s="5" t="n">
        <v>1060</v>
      </c>
    </row>
    <row r="104">
      <c r="A104" s="4" t="inlineStr">
        <is>
          <t>Finance lease obligations</t>
        </is>
      </c>
      <c r="B104" s="5" t="n">
        <v>3912</v>
      </c>
      <c r="C104" s="5" t="n">
        <v>38</v>
      </c>
    </row>
    <row r="105">
      <c r="A105" s="4" t="inlineStr">
        <is>
          <t>Subordinated debentures</t>
        </is>
      </c>
      <c r="B105" s="5" t="n">
        <v>12876</v>
      </c>
      <c r="C105" s="5" t="n">
        <v>12876</v>
      </c>
    </row>
    <row r="106">
      <c r="A106" s="4" t="inlineStr">
        <is>
          <t>Accrued interest payable</t>
        </is>
      </c>
      <c r="B106" s="6" t="n">
        <v>57</v>
      </c>
      <c r="C106" s="6" t="n">
        <v>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9 Months Ended</t>
        </is>
      </c>
      <c r="C1" s="2" t="inlineStr">
        <is>
          <t>12 Months Ended</t>
        </is>
      </c>
    </row>
    <row r="2">
      <c r="B2" s="2" t="inlineStr">
        <is>
          <t>Sep. 30, 2021</t>
        </is>
      </c>
      <c r="C2" s="2" t="inlineStr">
        <is>
          <t>Dec. 31, 2020</t>
        </is>
      </c>
    </row>
    <row r="3">
      <c r="A3" s="3" t="inlineStr">
        <is>
          <t>Loan Servicing</t>
        </is>
      </c>
    </row>
    <row r="4">
      <c r="A4" s="4" t="inlineStr">
        <is>
          <t>Balance at beginning of year</t>
        </is>
      </c>
      <c r="B4" s="6" t="n">
        <v>922146</v>
      </c>
      <c r="C4" s="6" t="n">
        <v>939577</v>
      </c>
    </row>
    <row r="5">
      <c r="A5" s="4" t="inlineStr">
        <is>
          <t>MSRs capitalized</t>
        </is>
      </c>
      <c r="B5" s="5" t="n">
        <v>97083</v>
      </c>
      <c r="C5" s="5" t="n">
        <v>292654</v>
      </c>
    </row>
    <row r="6">
      <c r="A6" s="4" t="inlineStr">
        <is>
          <t>MSRs amortized</t>
        </is>
      </c>
      <c r="B6" s="5" t="n">
        <v>-174530</v>
      </c>
      <c r="C6" s="5" t="n">
        <v>-256435</v>
      </c>
    </row>
    <row r="7">
      <c r="A7" s="4" t="inlineStr">
        <is>
          <t>Change in valuation allowance</t>
        </is>
      </c>
      <c r="B7" s="5" t="n">
        <v>53650</v>
      </c>
      <c r="C7" s="5" t="n">
        <v>-53650</v>
      </c>
    </row>
    <row r="8">
      <c r="A8" s="4" t="inlineStr">
        <is>
          <t>Balance at end of period</t>
        </is>
      </c>
      <c r="B8" s="6" t="n">
        <v>898349</v>
      </c>
      <c r="C8" s="6" t="n">
        <v>9221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s>
  <sheetData>
    <row r="1">
      <c r="A1" s="1" t="inlineStr">
        <is>
          <t>Subsequent Events (Details Narrative) - $ / shares</t>
        </is>
      </c>
      <c r="B1" s="2" t="inlineStr">
        <is>
          <t>1 Months Ended</t>
        </is>
      </c>
      <c r="C1" s="2" t="inlineStr">
        <is>
          <t>3 Months Ended</t>
        </is>
      </c>
      <c r="E1" s="2" t="inlineStr">
        <is>
          <t>9 Months Ended</t>
        </is>
      </c>
    </row>
    <row r="2">
      <c r="B2" s="2" t="inlineStr">
        <is>
          <t>Sep. 23, 2021</t>
        </is>
      </c>
      <c r="C2" s="2" t="inlineStr">
        <is>
          <t>Sep. 30, 2021</t>
        </is>
      </c>
      <c r="D2" s="2" t="inlineStr">
        <is>
          <t>Sep. 30, 2020</t>
        </is>
      </c>
      <c r="E2" s="2" t="inlineStr">
        <is>
          <t>Sep. 30, 2021</t>
        </is>
      </c>
      <c r="F2" s="2" t="inlineStr">
        <is>
          <t>Sep. 30, 2020</t>
        </is>
      </c>
    </row>
    <row r="3">
      <c r="A3" s="3" t="inlineStr">
        <is>
          <t>Subsequent Events</t>
        </is>
      </c>
    </row>
    <row r="4">
      <c r="A4" s="4" t="inlineStr">
        <is>
          <t>Dividends declared per common share</t>
        </is>
      </c>
      <c r="B4" s="7" t="n">
        <v>0.22</v>
      </c>
      <c r="C4" s="7" t="n">
        <v>0.22</v>
      </c>
      <c r="D4" s="7" t="n">
        <v>0.19</v>
      </c>
      <c r="E4" s="7" t="n">
        <v>0.66</v>
      </c>
      <c r="F4" s="7" t="n">
        <v>0.57</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Unaudited)</t>
        </is>
      </c>
    </row>
    <row r="4">
      <c r="A4" s="4" t="inlineStr">
        <is>
          <t>Net income</t>
        </is>
      </c>
      <c r="B4" s="6" t="n">
        <v>3699202</v>
      </c>
      <c r="C4" s="6" t="n">
        <v>2880443</v>
      </c>
      <c r="D4" s="6" t="n">
        <v>9771309</v>
      </c>
      <c r="E4" s="6" t="n">
        <v>7583992</v>
      </c>
    </row>
    <row r="5">
      <c r="A5" s="3" t="inlineStr">
        <is>
          <t>Other comprehensive (loss) income, net of tax:</t>
        </is>
      </c>
    </row>
    <row r="6">
      <c r="A6" s="4" t="inlineStr">
        <is>
          <t>Unrealized holding (loss) gain on securities AFS arising during the period</t>
        </is>
      </c>
      <c r="B6" s="5" t="n">
        <v>-475176</v>
      </c>
      <c r="C6" s="5" t="n">
        <v>-49737</v>
      </c>
      <c r="D6" s="5" t="n">
        <v>-1515004</v>
      </c>
      <c r="E6" s="5" t="n">
        <v>939486</v>
      </c>
    </row>
    <row r="7">
      <c r="A7" s="4" t="inlineStr">
        <is>
          <t>Reclassification adjustment for gain realized in income</t>
        </is>
      </c>
      <c r="D7" s="5" t="n">
        <v>0</v>
      </c>
      <c r="E7" s="5" t="n">
        <v>-39086</v>
      </c>
    </row>
    <row r="8">
      <c r="A8" s="4" t="inlineStr">
        <is>
          <t>Unrealized (loss) gain during the period</t>
        </is>
      </c>
      <c r="D8" s="5" t="n">
        <v>-1515004</v>
      </c>
      <c r="E8" s="5" t="n">
        <v>900400</v>
      </c>
    </row>
    <row r="9">
      <c r="A9" s="4" t="inlineStr">
        <is>
          <t>Tax effect</t>
        </is>
      </c>
      <c r="B9" s="5" t="n">
        <v>99786</v>
      </c>
      <c r="C9" s="5" t="n">
        <v>10444</v>
      </c>
      <c r="D9" s="5" t="n">
        <v>318151</v>
      </c>
      <c r="E9" s="5" t="n">
        <v>-189085</v>
      </c>
    </row>
    <row r="10">
      <c r="A10" s="4" t="inlineStr">
        <is>
          <t>Other comprehensive (loss) income, net of tax</t>
        </is>
      </c>
      <c r="B10" s="5" t="n">
        <v>-375390</v>
      </c>
      <c r="C10" s="5" t="n">
        <v>-39293</v>
      </c>
      <c r="D10" s="5" t="n">
        <v>-1196853</v>
      </c>
      <c r="E10" s="5" t="n">
        <v>711315</v>
      </c>
    </row>
    <row r="11">
      <c r="A11" s="4" t="inlineStr">
        <is>
          <t>Total comprehensive income</t>
        </is>
      </c>
      <c r="B11" s="6" t="n">
        <v>3323812</v>
      </c>
      <c r="C11" s="6" t="n">
        <v>2841150</v>
      </c>
      <c r="D11" s="6" t="n">
        <v>8574456</v>
      </c>
      <c r="E11" s="6" t="n">
        <v>82953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 income</t>
        </is>
      </c>
      <c r="H1" s="2" t="inlineStr">
        <is>
          <t>Treasury Stock</t>
        </is>
      </c>
    </row>
    <row r="2">
      <c r="A2" s="4" t="inlineStr">
        <is>
          <t>Balance, amount at Dec. 31, 2019</t>
        </is>
      </c>
      <c r="B2" s="6" t="n">
        <v>68894679</v>
      </c>
      <c r="C2" s="6" t="n">
        <v>13624643</v>
      </c>
      <c r="D2" s="6" t="n">
        <v>1500000</v>
      </c>
      <c r="E2" s="6" t="n">
        <v>33464381</v>
      </c>
      <c r="F2" s="6" t="n">
        <v>22667949</v>
      </c>
      <c r="G2" s="6" t="n">
        <v>260483</v>
      </c>
      <c r="H2" s="6" t="n">
        <v>-2622777</v>
      </c>
    </row>
    <row r="3">
      <c r="A3" s="4" t="inlineStr">
        <is>
          <t>Issuance of common stock</t>
        </is>
      </c>
      <c r="B3" s="5" t="n">
        <v>254277</v>
      </c>
      <c r="C3" s="5" t="n">
        <v>40465</v>
      </c>
      <c r="E3" s="5" t="n">
        <v>213812</v>
      </c>
    </row>
    <row r="4">
      <c r="A4" s="4" t="inlineStr">
        <is>
          <t>Common stock</t>
        </is>
      </c>
      <c r="B4" s="5" t="n">
        <v>-995536</v>
      </c>
      <c r="F4" s="5" t="n">
        <v>-995536</v>
      </c>
    </row>
    <row r="5">
      <c r="A5" s="4" t="inlineStr">
        <is>
          <t>Preferred stock</t>
        </is>
      </c>
      <c r="B5" s="5" t="n">
        <v>-17813</v>
      </c>
      <c r="F5" s="5" t="n">
        <v>-17813</v>
      </c>
    </row>
    <row r="6">
      <c r="A6" s="4" t="inlineStr">
        <is>
          <t>Net income</t>
        </is>
      </c>
      <c r="B6" s="5" t="n">
        <v>1861239</v>
      </c>
      <c r="F6" s="5" t="n">
        <v>1861239</v>
      </c>
    </row>
    <row r="7">
      <c r="A7" s="4" t="inlineStr">
        <is>
          <t>Other comprehensive income</t>
        </is>
      </c>
      <c r="B7" s="5" t="n">
        <v>586646</v>
      </c>
      <c r="G7" s="5" t="n">
        <v>586646</v>
      </c>
    </row>
    <row r="8">
      <c r="A8" s="4" t="inlineStr">
        <is>
          <t>Balance, amount at Mar. 31, 2020</t>
        </is>
      </c>
      <c r="B8" s="5" t="n">
        <v>70583492</v>
      </c>
      <c r="C8" s="5" t="n">
        <v>13665108</v>
      </c>
      <c r="D8" s="5" t="n">
        <v>1500000</v>
      </c>
      <c r="E8" s="5" t="n">
        <v>33678193</v>
      </c>
      <c r="F8" s="5" t="n">
        <v>23515839</v>
      </c>
      <c r="G8" s="5" t="n">
        <v>847129</v>
      </c>
      <c r="H8" s="5" t="n">
        <v>-2622777</v>
      </c>
    </row>
    <row r="9">
      <c r="A9" s="4" t="inlineStr">
        <is>
          <t>Balance, amount at Dec. 31, 2019</t>
        </is>
      </c>
      <c r="B9" s="5" t="n">
        <v>68894679</v>
      </c>
      <c r="C9" s="5" t="n">
        <v>13624643</v>
      </c>
      <c r="D9" s="5" t="n">
        <v>1500000</v>
      </c>
      <c r="E9" s="5" t="n">
        <v>33464381</v>
      </c>
      <c r="F9" s="5" t="n">
        <v>22667949</v>
      </c>
      <c r="G9" s="5" t="n">
        <v>260483</v>
      </c>
      <c r="H9" s="5" t="n">
        <v>-2622777</v>
      </c>
    </row>
    <row r="10">
      <c r="A10" s="4" t="inlineStr">
        <is>
          <t>Net income</t>
        </is>
      </c>
      <c r="B10" s="5" t="n">
        <v>7583992</v>
      </c>
    </row>
    <row r="11">
      <c r="A11" s="4" t="inlineStr">
        <is>
          <t>Balance, amount at Sep. 30, 2020</t>
        </is>
      </c>
      <c r="B11" s="5" t="n">
        <v>74930305</v>
      </c>
      <c r="C11" s="5" t="n">
        <v>13775780</v>
      </c>
      <c r="D11" s="5" t="n">
        <v>1500000</v>
      </c>
      <c r="E11" s="5" t="n">
        <v>34093154</v>
      </c>
      <c r="F11" s="5" t="n">
        <v>27212350</v>
      </c>
      <c r="G11" s="5" t="n">
        <v>971798</v>
      </c>
      <c r="H11" s="5" t="n">
        <v>-2622777</v>
      </c>
    </row>
    <row r="12">
      <c r="A12" s="4" t="inlineStr">
        <is>
          <t>Balance, amount at Mar. 31, 2020</t>
        </is>
      </c>
      <c r="B12" s="5" t="n">
        <v>70583492</v>
      </c>
      <c r="C12" s="5" t="n">
        <v>13665108</v>
      </c>
      <c r="D12" s="5" t="n">
        <v>1500000</v>
      </c>
      <c r="E12" s="5" t="n">
        <v>33678193</v>
      </c>
      <c r="F12" s="5" t="n">
        <v>23515839</v>
      </c>
      <c r="G12" s="5" t="n">
        <v>847129</v>
      </c>
      <c r="H12" s="5" t="n">
        <v>-2622777</v>
      </c>
    </row>
    <row r="13">
      <c r="A13" s="4" t="inlineStr">
        <is>
          <t>Issuance of common stock</t>
        </is>
      </c>
      <c r="B13" s="5" t="n">
        <v>261887</v>
      </c>
      <c r="C13" s="5" t="n">
        <v>47752</v>
      </c>
      <c r="E13" s="5" t="n">
        <v>214135</v>
      </c>
    </row>
    <row r="14">
      <c r="A14" s="4" t="inlineStr">
        <is>
          <t>Common stock</t>
        </is>
      </c>
      <c r="B14" s="5" t="n">
        <v>-998899</v>
      </c>
      <c r="F14" s="5" t="n">
        <v>-998899</v>
      </c>
    </row>
    <row r="15">
      <c r="A15" s="4" t="inlineStr">
        <is>
          <t>Preferred stock</t>
        </is>
      </c>
      <c r="B15" s="5" t="n">
        <v>-12187</v>
      </c>
      <c r="F15" s="5" t="n">
        <v>-12187</v>
      </c>
    </row>
    <row r="16">
      <c r="A16" s="4" t="inlineStr">
        <is>
          <t>Net income</t>
        </is>
      </c>
      <c r="B16" s="5" t="n">
        <v>2842311</v>
      </c>
      <c r="F16" s="5" t="n">
        <v>2842311</v>
      </c>
    </row>
    <row r="17">
      <c r="A17" s="4" t="inlineStr">
        <is>
          <t>Other comprehensive income</t>
        </is>
      </c>
      <c r="B17" s="5" t="n">
        <v>163962</v>
      </c>
      <c r="G17" s="5" t="n">
        <v>163962</v>
      </c>
    </row>
    <row r="18">
      <c r="A18" s="4" t="inlineStr">
        <is>
          <t>Balance, amount at Jun. 30, 2020</t>
        </is>
      </c>
      <c r="B18" s="5" t="n">
        <v>72840566</v>
      </c>
      <c r="C18" s="5" t="n">
        <v>13712860</v>
      </c>
      <c r="D18" s="5" t="n">
        <v>1500000</v>
      </c>
      <c r="E18" s="5" t="n">
        <v>33892328</v>
      </c>
      <c r="F18" s="5" t="n">
        <v>25347064</v>
      </c>
      <c r="G18" s="5" t="n">
        <v>1011091</v>
      </c>
      <c r="H18" s="5" t="n">
        <v>-2622777</v>
      </c>
    </row>
    <row r="19">
      <c r="A19" s="4" t="inlineStr">
        <is>
          <t>Issuance of common stock</t>
        </is>
      </c>
      <c r="B19" s="5" t="n">
        <v>263746</v>
      </c>
      <c r="C19" s="5" t="n">
        <v>62920</v>
      </c>
      <c r="E19" s="5" t="n">
        <v>200826</v>
      </c>
    </row>
    <row r="20">
      <c r="A20" s="4" t="inlineStr">
        <is>
          <t>Common stock</t>
        </is>
      </c>
      <c r="B20" s="5" t="n">
        <v>-1002969</v>
      </c>
      <c r="F20" s="5" t="n">
        <v>-1002969</v>
      </c>
    </row>
    <row r="21">
      <c r="A21" s="4" t="inlineStr">
        <is>
          <t>Preferred stock</t>
        </is>
      </c>
      <c r="B21" s="5" t="n">
        <v>-12188</v>
      </c>
      <c r="F21" s="5" t="n">
        <v>-12188</v>
      </c>
    </row>
    <row r="22">
      <c r="A22" s="4" t="inlineStr">
        <is>
          <t>Net income</t>
        </is>
      </c>
      <c r="B22" s="5" t="n">
        <v>2880443</v>
      </c>
      <c r="F22" s="5" t="n">
        <v>2880443</v>
      </c>
    </row>
    <row r="23">
      <c r="A23" s="4" t="inlineStr">
        <is>
          <t>Other comprehensive income</t>
        </is>
      </c>
      <c r="B23" s="5" t="n">
        <v>-39293</v>
      </c>
      <c r="G23" s="5" t="n">
        <v>-39293</v>
      </c>
    </row>
    <row r="24">
      <c r="A24" s="4" t="inlineStr">
        <is>
          <t>Balance, amount at Sep. 30, 2020</t>
        </is>
      </c>
      <c r="B24" s="5" t="n">
        <v>74930305</v>
      </c>
      <c r="C24" s="5" t="n">
        <v>13775780</v>
      </c>
      <c r="D24" s="5" t="n">
        <v>1500000</v>
      </c>
      <c r="E24" s="5" t="n">
        <v>34093154</v>
      </c>
      <c r="F24" s="5" t="n">
        <v>27212350</v>
      </c>
      <c r="G24" s="5" t="n">
        <v>971798</v>
      </c>
      <c r="H24" s="5" t="n">
        <v>-2622777</v>
      </c>
    </row>
    <row r="25">
      <c r="A25" s="4" t="inlineStr">
        <is>
          <t>Balance, amount at Dec. 31, 2020</t>
        </is>
      </c>
      <c r="B25" s="5" t="n">
        <v>77288713</v>
      </c>
      <c r="C25" s="5" t="n">
        <v>13818450</v>
      </c>
      <c r="D25" s="5" t="n">
        <v>1500000</v>
      </c>
      <c r="E25" s="5" t="n">
        <v>34309646</v>
      </c>
      <c r="F25" s="5" t="n">
        <v>29368046</v>
      </c>
      <c r="G25" s="5" t="n">
        <v>915348</v>
      </c>
      <c r="H25" s="5" t="n">
        <v>-2622777</v>
      </c>
    </row>
    <row r="26">
      <c r="A26" s="4" t="inlineStr">
        <is>
          <t>Issuance of common stock</t>
        </is>
      </c>
      <c r="B26" s="5" t="n">
        <v>264779</v>
      </c>
      <c r="C26" s="5" t="n">
        <v>42523</v>
      </c>
      <c r="E26" s="5" t="n">
        <v>222256</v>
      </c>
    </row>
    <row r="27">
      <c r="A27" s="4" t="inlineStr">
        <is>
          <t>Common stock</t>
        </is>
      </c>
      <c r="B27" s="5" t="n">
        <v>-1169555</v>
      </c>
      <c r="F27" s="5" t="n">
        <v>-1169555</v>
      </c>
    </row>
    <row r="28">
      <c r="A28" s="4" t="inlineStr">
        <is>
          <t>Preferred stock</t>
        </is>
      </c>
      <c r="B28" s="5" t="n">
        <v>-12188</v>
      </c>
      <c r="F28" s="5" t="n">
        <v>-12188</v>
      </c>
    </row>
    <row r="29">
      <c r="A29" s="4" t="inlineStr">
        <is>
          <t>Net income</t>
        </is>
      </c>
      <c r="B29" s="5" t="n">
        <v>3025701</v>
      </c>
      <c r="F29" s="5" t="n">
        <v>3025701</v>
      </c>
    </row>
    <row r="30">
      <c r="A30" s="4" t="inlineStr">
        <is>
          <t>Other comprehensive income</t>
        </is>
      </c>
      <c r="B30" s="5" t="n">
        <v>-1311905</v>
      </c>
      <c r="G30" s="5" t="n">
        <v>-1311905</v>
      </c>
    </row>
    <row r="31">
      <c r="A31" s="4" t="inlineStr">
        <is>
          <t>Balance, amount at Mar. 31, 2021</t>
        </is>
      </c>
      <c r="B31" s="5" t="n">
        <v>78085545</v>
      </c>
      <c r="C31" s="5" t="n">
        <v>13860973</v>
      </c>
      <c r="D31" s="5" t="n">
        <v>1500000</v>
      </c>
      <c r="E31" s="5" t="n">
        <v>34531902</v>
      </c>
      <c r="F31" s="5" t="n">
        <v>31212004</v>
      </c>
      <c r="G31" s="5" t="n">
        <v>-396557</v>
      </c>
      <c r="H31" s="5" t="n">
        <v>-2622777</v>
      </c>
    </row>
    <row r="32">
      <c r="A32" s="4" t="inlineStr">
        <is>
          <t>Balance, amount at Dec. 31, 2020</t>
        </is>
      </c>
      <c r="B32" s="5" t="n">
        <v>77288713</v>
      </c>
      <c r="C32" s="5" t="n">
        <v>13818450</v>
      </c>
      <c r="D32" s="5" t="n">
        <v>1500000</v>
      </c>
      <c r="E32" s="5" t="n">
        <v>34309646</v>
      </c>
      <c r="F32" s="5" t="n">
        <v>29368046</v>
      </c>
      <c r="G32" s="5" t="n">
        <v>915348</v>
      </c>
      <c r="H32" s="5" t="n">
        <v>-2622777</v>
      </c>
    </row>
    <row r="33">
      <c r="A33" s="4" t="inlineStr">
        <is>
          <t>Net income</t>
        </is>
      </c>
      <c r="B33" s="5" t="n">
        <v>9771309</v>
      </c>
    </row>
    <row r="34">
      <c r="A34" s="4" t="inlineStr">
        <is>
          <t>Balance, amount at Sep. 30, 2021</t>
        </is>
      </c>
      <c r="B34" s="5" t="n">
        <v>83214702</v>
      </c>
      <c r="C34" s="5" t="n">
        <v>13937685</v>
      </c>
      <c r="D34" s="5" t="n">
        <v>1500000</v>
      </c>
      <c r="E34" s="5" t="n">
        <v>35098086</v>
      </c>
      <c r="F34" s="5" t="n">
        <v>35583213</v>
      </c>
      <c r="G34" s="5" t="n">
        <v>-281505</v>
      </c>
      <c r="H34" s="5" t="n">
        <v>-2622777</v>
      </c>
    </row>
    <row r="35">
      <c r="A35" s="4" t="inlineStr">
        <is>
          <t>Balance, amount at Mar. 31, 2021</t>
        </is>
      </c>
      <c r="B35" s="5" t="n">
        <v>78085545</v>
      </c>
      <c r="C35" s="5" t="n">
        <v>13860973</v>
      </c>
      <c r="D35" s="5" t="n">
        <v>1500000</v>
      </c>
      <c r="E35" s="5" t="n">
        <v>34531902</v>
      </c>
      <c r="F35" s="5" t="n">
        <v>31212004</v>
      </c>
      <c r="G35" s="5" t="n">
        <v>-396557</v>
      </c>
      <c r="H35" s="5" t="n">
        <v>-2622777</v>
      </c>
    </row>
    <row r="36">
      <c r="A36" s="4" t="inlineStr">
        <is>
          <t>Issuance of common stock</t>
        </is>
      </c>
      <c r="B36" s="5" t="n">
        <v>290136</v>
      </c>
      <c r="C36" s="5" t="n">
        <v>38695</v>
      </c>
      <c r="E36" s="5" t="n">
        <v>251441</v>
      </c>
    </row>
    <row r="37">
      <c r="A37" s="4" t="inlineStr">
        <is>
          <t>Common stock</t>
        </is>
      </c>
      <c r="B37" s="5" t="n">
        <v>-1173253</v>
      </c>
      <c r="F37" s="5" t="n">
        <v>-1173253</v>
      </c>
    </row>
    <row r="38">
      <c r="A38" s="4" t="inlineStr">
        <is>
          <t>Preferred stock</t>
        </is>
      </c>
      <c r="B38" s="5" t="n">
        <v>-12187</v>
      </c>
      <c r="F38" s="5" t="n">
        <v>-12187</v>
      </c>
    </row>
    <row r="39">
      <c r="A39" s="4" t="inlineStr">
        <is>
          <t>Net income</t>
        </is>
      </c>
      <c r="B39" s="5" t="n">
        <v>3046406</v>
      </c>
      <c r="F39" s="5" t="n">
        <v>3046406</v>
      </c>
    </row>
    <row r="40">
      <c r="A40" s="4" t="inlineStr">
        <is>
          <t>Other comprehensive income</t>
        </is>
      </c>
      <c r="B40" s="5" t="n">
        <v>490442</v>
      </c>
      <c r="G40" s="5" t="n">
        <v>490442</v>
      </c>
    </row>
    <row r="41">
      <c r="A41" s="4" t="inlineStr">
        <is>
          <t>Balance, amount at Jun. 30, 2021</t>
        </is>
      </c>
      <c r="B41" s="5" t="n">
        <v>80727089</v>
      </c>
      <c r="C41" s="5" t="n">
        <v>13899668</v>
      </c>
      <c r="D41" s="5" t="n">
        <v>1500000</v>
      </c>
      <c r="E41" s="5" t="n">
        <v>34783343</v>
      </c>
      <c r="F41" s="5" t="n">
        <v>33072970</v>
      </c>
      <c r="G41" s="5" t="n">
        <v>93885</v>
      </c>
      <c r="H41" s="5" t="n">
        <v>-2622777</v>
      </c>
    </row>
    <row r="42">
      <c r="A42" s="4" t="inlineStr">
        <is>
          <t>Issuance of common stock</t>
        </is>
      </c>
      <c r="B42" s="5" t="n">
        <v>352760</v>
      </c>
      <c r="C42" s="5" t="n">
        <v>38017</v>
      </c>
      <c r="E42" s="5" t="n">
        <v>314743</v>
      </c>
    </row>
    <row r="43">
      <c r="A43" s="4" t="inlineStr">
        <is>
          <t>Common stock</t>
        </is>
      </c>
      <c r="B43" s="5" t="n">
        <v>-1176771</v>
      </c>
      <c r="F43" s="5" t="n">
        <v>-1176771</v>
      </c>
    </row>
    <row r="44">
      <c r="A44" s="4" t="inlineStr">
        <is>
          <t>Preferred stock</t>
        </is>
      </c>
      <c r="B44" s="5" t="n">
        <v>-12188</v>
      </c>
      <c r="F44" s="5" t="n">
        <v>-12188</v>
      </c>
    </row>
    <row r="45">
      <c r="A45" s="4" t="inlineStr">
        <is>
          <t>Net income</t>
        </is>
      </c>
      <c r="B45" s="5" t="n">
        <v>3699202</v>
      </c>
      <c r="F45" s="5" t="n">
        <v>3699202</v>
      </c>
    </row>
    <row r="46">
      <c r="A46" s="4" t="inlineStr">
        <is>
          <t>Other comprehensive income</t>
        </is>
      </c>
      <c r="B46" s="5" t="n">
        <v>-375390</v>
      </c>
      <c r="G46" s="5" t="n">
        <v>-375390</v>
      </c>
    </row>
    <row r="47">
      <c r="A47" s="4" t="inlineStr">
        <is>
          <t>Balance, amount at Sep. 30, 2021</t>
        </is>
      </c>
      <c r="B47" s="6" t="n">
        <v>83214702</v>
      </c>
      <c r="C47" s="6" t="n">
        <v>13937685</v>
      </c>
      <c r="D47" s="6" t="n">
        <v>1500000</v>
      </c>
      <c r="E47" s="6" t="n">
        <v>35098086</v>
      </c>
      <c r="F47" s="6" t="n">
        <v>35583213</v>
      </c>
      <c r="G47" s="6" t="n">
        <v>-281505</v>
      </c>
      <c r="H47"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771309</v>
      </c>
      <c r="C4" s="6" t="n">
        <v>7583992</v>
      </c>
    </row>
    <row r="5">
      <c r="A5" s="3" t="inlineStr">
        <is>
          <t>Adjustments to reconcile net income to net cash provided by operating activities:</t>
        </is>
      </c>
    </row>
    <row r="6">
      <c r="A6" s="4" t="inlineStr">
        <is>
          <t>Depreciation and amortization, bank premises and equipment</t>
        </is>
      </c>
      <c r="B6" s="5" t="n">
        <v>815454</v>
      </c>
      <c r="C6" s="5" t="n">
        <v>677086</v>
      </c>
    </row>
    <row r="7">
      <c r="A7" s="4" t="inlineStr">
        <is>
          <t>Provision for loan losses</t>
        </is>
      </c>
      <c r="B7" s="5" t="n">
        <v>624165</v>
      </c>
      <c r="C7" s="5" t="n">
        <v>1046501</v>
      </c>
    </row>
    <row r="8">
      <c r="A8" s="4" t="inlineStr">
        <is>
          <t>Deferred income tax</t>
        </is>
      </c>
      <c r="B8" s="5" t="n">
        <v>-75779</v>
      </c>
      <c r="C8" s="5" t="n">
        <v>-128103</v>
      </c>
    </row>
    <row r="9">
      <c r="A9" s="4" t="inlineStr">
        <is>
          <t>Net realized gain on sale of securities AFS</t>
        </is>
      </c>
      <c r="B9" s="5" t="n">
        <v>0</v>
      </c>
      <c r="C9" s="5" t="n">
        <v>-39086</v>
      </c>
    </row>
    <row r="10">
      <c r="A10" s="4" t="inlineStr">
        <is>
          <t>Gain on sale of loans</t>
        </is>
      </c>
      <c r="B10" s="5" t="n">
        <v>-404428</v>
      </c>
      <c r="C10" s="5" t="n">
        <v>-766440</v>
      </c>
    </row>
    <row r="11">
      <c r="A11" s="4" t="inlineStr">
        <is>
          <t>Gain on sale of bank premises and equipment</t>
        </is>
      </c>
      <c r="B11" s="5" t="n">
        <v>-7559</v>
      </c>
      <c r="C11" s="5" t="n">
        <v>0</v>
      </c>
    </row>
    <row r="12">
      <c r="A12" s="4" t="inlineStr">
        <is>
          <t>Gain on sale of OREO</t>
        </is>
      </c>
      <c r="B12" s="5" t="n">
        <v>0</v>
      </c>
      <c r="C12" s="5" t="n">
        <v>-55602</v>
      </c>
    </row>
    <row r="13">
      <c r="A13" s="4" t="inlineStr">
        <is>
          <t>Capital loss on leases</t>
        </is>
      </c>
      <c r="B13" s="5" t="n">
        <v>63125</v>
      </c>
      <c r="C13" s="5" t="n">
        <v>0</v>
      </c>
    </row>
    <row r="14">
      <c r="A14" s="4" t="inlineStr">
        <is>
          <t>Income from CFS Partners</t>
        </is>
      </c>
      <c r="B14" s="5" t="n">
        <v>-834781</v>
      </c>
      <c r="C14" s="5" t="n">
        <v>-462964</v>
      </c>
    </row>
    <row r="15">
      <c r="A15" s="4" t="inlineStr">
        <is>
          <t>Amortization of bond premium, net</t>
        </is>
      </c>
      <c r="B15" s="5" t="n">
        <v>355461</v>
      </c>
      <c r="C15" s="5" t="n">
        <v>55568</v>
      </c>
    </row>
    <row r="16">
      <c r="A16" s="4" t="inlineStr">
        <is>
          <t>Proceeds from sales of loans held for sale</t>
        </is>
      </c>
      <c r="B16" s="5" t="n">
        <v>6487773</v>
      </c>
      <c r="C16" s="5" t="n">
        <v>31538375</v>
      </c>
    </row>
    <row r="17">
      <c r="A17" s="4" t="inlineStr">
        <is>
          <t>Originations of loans held for sale</t>
        </is>
      </c>
      <c r="B17" s="5" t="n">
        <v>-6002945</v>
      </c>
      <c r="C17" s="5" t="n">
        <v>-32015674</v>
      </c>
    </row>
    <row r="18">
      <c r="A18" s="4" t="inlineStr">
        <is>
          <t>Decrease in taxes payable</t>
        </is>
      </c>
      <c r="B18" s="5" t="n">
        <v>-376202</v>
      </c>
      <c r="C18" s="5" t="n">
        <v>-145105</v>
      </c>
    </row>
    <row r="19">
      <c r="A19" s="4" t="inlineStr">
        <is>
          <t>Decrease (increase) in interest receivable</t>
        </is>
      </c>
      <c r="B19" s="5" t="n">
        <v>257562</v>
      </c>
      <c r="C19" s="5" t="n">
        <v>-873638</v>
      </c>
    </row>
    <row r="20">
      <c r="A20" s="4" t="inlineStr">
        <is>
          <t>Decrease (increase) in mortgage servicing rights</t>
        </is>
      </c>
      <c r="B20" s="5" t="n">
        <v>23797</v>
      </c>
      <c r="C20" s="5" t="n">
        <v>-31463</v>
      </c>
    </row>
    <row r="21">
      <c r="A21" s="4" t="inlineStr">
        <is>
          <t>Decrease in right-of-use assets</t>
        </is>
      </c>
      <c r="B21" s="5" t="n">
        <v>147125</v>
      </c>
      <c r="C21" s="5" t="n">
        <v>182475</v>
      </c>
    </row>
    <row r="22">
      <c r="A22" s="4" t="inlineStr">
        <is>
          <t>Decrease in operating lease liabilities</t>
        </is>
      </c>
      <c r="B22" s="5" t="n">
        <v>-147616</v>
      </c>
      <c r="C22" s="5" t="n">
        <v>-180657</v>
      </c>
    </row>
    <row r="23">
      <c r="A23" s="4" t="inlineStr">
        <is>
          <t>Increase in other assets</t>
        </is>
      </c>
      <c r="B23" s="5" t="n">
        <v>-141037</v>
      </c>
      <c r="C23" s="5" t="n">
        <v>-54430</v>
      </c>
    </row>
    <row r="24">
      <c r="A24" s="4" t="inlineStr">
        <is>
          <t>Increase in cash surrender value of BOLI</t>
        </is>
      </c>
      <c r="B24" s="5" t="n">
        <v>-63961</v>
      </c>
      <c r="C24" s="5" t="n">
        <v>-62508</v>
      </c>
    </row>
    <row r="25">
      <c r="A25" s="4" t="inlineStr">
        <is>
          <t>Amortization of limited partnerships</t>
        </is>
      </c>
      <c r="B25" s="5" t="n">
        <v>272286</v>
      </c>
      <c r="C25" s="5" t="n">
        <v>252513</v>
      </c>
    </row>
    <row r="26">
      <c r="A26" s="4" t="inlineStr">
        <is>
          <t>Change in net deferred loan fees and costs</t>
        </is>
      </c>
      <c r="B26" s="5" t="n">
        <v>-46463</v>
      </c>
      <c r="C26" s="5" t="n">
        <v>2615453</v>
      </c>
    </row>
    <row r="27">
      <c r="A27" s="4" t="inlineStr">
        <is>
          <t>Decrease in interest payable</t>
        </is>
      </c>
      <c r="B27" s="5" t="n">
        <v>-29252</v>
      </c>
      <c r="C27" s="5" t="n">
        <v>-34364</v>
      </c>
    </row>
    <row r="28">
      <c r="A28" s="4" t="inlineStr">
        <is>
          <t>Decrease in accrued expenses</t>
        </is>
      </c>
      <c r="B28" s="5" t="n">
        <v>-126996</v>
      </c>
      <c r="C28" s="5" t="n">
        <v>-53918</v>
      </c>
    </row>
    <row r="29">
      <c r="A29" s="4" t="inlineStr">
        <is>
          <t>Decrease in other liabilities</t>
        </is>
      </c>
      <c r="B29" s="5" t="n">
        <v>-40317</v>
      </c>
      <c r="C29" s="5" t="n">
        <v>-103646</v>
      </c>
    </row>
    <row r="30">
      <c r="A30" s="4" t="inlineStr">
        <is>
          <t>Net cash provided by operating activities</t>
        </is>
      </c>
      <c r="B30" s="5" t="n">
        <v>10520722</v>
      </c>
      <c r="C30" s="5" t="n">
        <v>8944365</v>
      </c>
    </row>
    <row r="31">
      <c r="A31" s="3" t="inlineStr">
        <is>
          <t>Cash Flows from Investing Activities:</t>
        </is>
      </c>
    </row>
    <row r="32">
      <c r="A32" s="4" t="inlineStr">
        <is>
          <t>Maturities, calls, pay downs and sales</t>
        </is>
      </c>
      <c r="B32" s="5" t="n">
        <v>14130683</v>
      </c>
      <c r="C32" s="5" t="n">
        <v>14407740</v>
      </c>
    </row>
    <row r="33">
      <c r="A33" s="4" t="inlineStr">
        <is>
          <t>Purchases</t>
        </is>
      </c>
      <c r="B33" s="5" t="n">
        <v>-65972109</v>
      </c>
      <c r="C33" s="5" t="n">
        <v>-12745042</v>
      </c>
    </row>
    <row r="34">
      <c r="A34" s="4" t="inlineStr">
        <is>
          <t>Proceeds from redemption of restricted equity securities</t>
        </is>
      </c>
      <c r="B34" s="5" t="n">
        <v>0</v>
      </c>
      <c r="C34" s="5" t="n">
        <v>522400</v>
      </c>
    </row>
    <row r="35">
      <c r="A35" s="4" t="inlineStr">
        <is>
          <t>Purchases of restricted equity securities</t>
        </is>
      </c>
      <c r="B35" s="5" t="n">
        <v>-600</v>
      </c>
      <c r="C35" s="5" t="n">
        <v>-503400</v>
      </c>
    </row>
    <row r="36">
      <c r="A36" s="4" t="inlineStr">
        <is>
          <t>Decrease in limited partnership contributions payable</t>
        </is>
      </c>
      <c r="B36" s="5" t="n">
        <v>-150000</v>
      </c>
      <c r="C36" s="5" t="n">
        <v>-288000</v>
      </c>
    </row>
    <row r="37">
      <c r="A37" s="4" t="inlineStr">
        <is>
          <t>Proceeds of distribution from CFS Partners</t>
        </is>
      </c>
      <c r="B37" s="5" t="n">
        <v>2000000</v>
      </c>
      <c r="C37" s="5" t="n">
        <v>0</v>
      </c>
    </row>
    <row r="38">
      <c r="A38" s="4" t="inlineStr">
        <is>
          <t>Decrease (increase) in loans, net</t>
        </is>
      </c>
      <c r="B38" s="5" t="n">
        <v>16630097</v>
      </c>
      <c r="C38" s="5" t="n">
        <v>-131508927</v>
      </c>
    </row>
    <row r="39">
      <c r="A39" s="4" t="inlineStr">
        <is>
          <t>Capital expenditures net of proceeds from sales of bank premises and equipment</t>
        </is>
      </c>
      <c r="B39" s="5" t="n">
        <v>-782522</v>
      </c>
      <c r="C39" s="5" t="n">
        <v>-240919</v>
      </c>
    </row>
    <row r="40">
      <c r="A40" s="4" t="inlineStr">
        <is>
          <t>Proceeds from sales of OREO</t>
        </is>
      </c>
      <c r="B40" s="5" t="n">
        <v>0</v>
      </c>
      <c r="C40" s="5" t="n">
        <v>1022340</v>
      </c>
    </row>
    <row r="41">
      <c r="A41" s="4" t="inlineStr">
        <is>
          <t>Recoveries of loans charged off</t>
        </is>
      </c>
      <c r="B41" s="5" t="n">
        <v>73515</v>
      </c>
      <c r="C41" s="5" t="n">
        <v>65208</v>
      </c>
    </row>
    <row r="42">
      <c r="A42" s="4" t="inlineStr">
        <is>
          <t>Net cash used in investing activities</t>
        </is>
      </c>
      <c r="B42" s="5" t="n">
        <v>-34070936</v>
      </c>
      <c r="C42" s="5" t="n">
        <v>-129268600</v>
      </c>
    </row>
    <row r="43">
      <c r="A43" s="3" t="inlineStr">
        <is>
          <t>Cash Flows from Financing Activities:</t>
        </is>
      </c>
    </row>
    <row r="44">
      <c r="A44" s="4" t="inlineStr">
        <is>
          <t>Net increase in demand and interest-bearing transaction accounts</t>
        </is>
      </c>
      <c r="B44" s="5" t="n">
        <v>24030973</v>
      </c>
      <c r="C44" s="5" t="n">
        <v>91052024</v>
      </c>
    </row>
    <row r="45">
      <c r="A45" s="4" t="inlineStr">
        <is>
          <t>Net increase in money market and savings accounts</t>
        </is>
      </c>
      <c r="B45" s="5" t="n">
        <v>39467248</v>
      </c>
      <c r="C45" s="5" t="n">
        <v>37393558</v>
      </c>
    </row>
    <row r="46">
      <c r="A46" s="4" t="inlineStr">
        <is>
          <t>Net decrease in time deposits</t>
        </is>
      </c>
      <c r="B46" s="5" t="n">
        <v>-5694301</v>
      </c>
      <c r="C46" s="5" t="n">
        <v>-447896</v>
      </c>
    </row>
    <row r="47">
      <c r="A47" s="4" t="inlineStr">
        <is>
          <t>Net decrease in repurchase agreements</t>
        </is>
      </c>
      <c r="B47" s="5" t="n">
        <v>-16375099</v>
      </c>
      <c r="C47" s="5" t="n">
        <v>-2592200</v>
      </c>
    </row>
    <row r="48">
      <c r="A48" s="4" t="inlineStr">
        <is>
          <t>Proceeds from long-term borrowings</t>
        </is>
      </c>
      <c r="B48" s="5" t="n">
        <v>0</v>
      </c>
      <c r="C48" s="5" t="n">
        <v>150000</v>
      </c>
    </row>
    <row r="49">
      <c r="A49" s="4" t="inlineStr">
        <is>
          <t>Repayments on long-term borrowings</t>
        </is>
      </c>
      <c r="B49" s="5" t="n">
        <v>-500000</v>
      </c>
      <c r="C49" s="5" t="n">
        <v>0</v>
      </c>
    </row>
    <row r="50">
      <c r="A50" s="4" t="inlineStr">
        <is>
          <t>Decrease in finance lease obligations</t>
        </is>
      </c>
      <c r="B50" s="5" t="n">
        <v>-144774</v>
      </c>
      <c r="C50" s="5" t="n">
        <v>-45814</v>
      </c>
    </row>
    <row r="51">
      <c r="A51" s="4" t="inlineStr">
        <is>
          <t>Dividends paid on preferred stock</t>
        </is>
      </c>
      <c r="B51" s="5" t="n">
        <v>-36563</v>
      </c>
      <c r="C51" s="5" t="n">
        <v>-42188</v>
      </c>
    </row>
    <row r="52">
      <c r="A52" s="4" t="inlineStr">
        <is>
          <t>Dividends paid on common stock</t>
        </is>
      </c>
      <c r="B52" s="5" t="n">
        <v>-2495153</v>
      </c>
      <c r="C52" s="5" t="n">
        <v>-2204435</v>
      </c>
    </row>
    <row r="53">
      <c r="A53" s="4" t="inlineStr">
        <is>
          <t>Net cash provided by financing activities</t>
        </is>
      </c>
      <c r="B53" s="5" t="n">
        <v>38252331</v>
      </c>
      <c r="C53" s="5" t="n">
        <v>123263049</v>
      </c>
    </row>
    <row r="54">
      <c r="A54" s="4" t="inlineStr">
        <is>
          <t>Net increase in cash and cash equivalents</t>
        </is>
      </c>
      <c r="B54" s="5" t="n">
        <v>14702116</v>
      </c>
      <c r="C54" s="5" t="n">
        <v>2938814</v>
      </c>
    </row>
    <row r="55">
      <c r="A55" s="3" t="inlineStr">
        <is>
          <t>Cash and cash equivalents:</t>
        </is>
      </c>
    </row>
    <row r="56">
      <c r="A56" s="4" t="inlineStr">
        <is>
          <t>Beginning</t>
        </is>
      </c>
      <c r="B56" s="5" t="n">
        <v>115049920</v>
      </c>
      <c r="C56" s="5" t="n">
        <v>48562212</v>
      </c>
    </row>
    <row r="57">
      <c r="A57" s="4" t="inlineStr">
        <is>
          <t>Ending</t>
        </is>
      </c>
      <c r="B57" s="5" t="n">
        <v>129752036</v>
      </c>
      <c r="C57" s="5" t="n">
        <v>51501026</v>
      </c>
    </row>
    <row r="58">
      <c r="A58" s="3" t="inlineStr">
        <is>
          <t>Supplemental Schedule of Cash Paid During the Period:</t>
        </is>
      </c>
    </row>
    <row r="59">
      <c r="A59" s="4" t="inlineStr">
        <is>
          <t>Interest</t>
        </is>
      </c>
      <c r="B59" s="5" t="n">
        <v>2378335</v>
      </c>
      <c r="C59" s="5" t="n">
        <v>3768447</v>
      </c>
    </row>
    <row r="60">
      <c r="A60" s="4" t="inlineStr">
        <is>
          <t>Income taxes, net of refunds</t>
        </is>
      </c>
      <c r="B60" s="5" t="n">
        <v>2415000</v>
      </c>
      <c r="C60" s="5" t="n">
        <v>1578293</v>
      </c>
    </row>
    <row r="61">
      <c r="A61" s="3" t="inlineStr">
        <is>
          <t>Supplemental Schedule of Noncash Investing and Financing Activities:</t>
        </is>
      </c>
    </row>
    <row r="62">
      <c r="A62" s="4" t="inlineStr">
        <is>
          <t>Change in unrealized (loss) gain on securities AFS</t>
        </is>
      </c>
      <c r="B62" s="5" t="n">
        <v>-1515004</v>
      </c>
      <c r="C62" s="5" t="n">
        <v>900400</v>
      </c>
    </row>
    <row r="63">
      <c r="A63" s="4" t="inlineStr">
        <is>
          <t>Additions to finance lease obligations</t>
        </is>
      </c>
      <c r="B63" s="5" t="n">
        <v>3955252</v>
      </c>
      <c r="C63" s="5" t="n">
        <v>0</v>
      </c>
    </row>
    <row r="64">
      <c r="A64" s="3" t="inlineStr">
        <is>
          <t>Common Shares Dividends Paid:</t>
        </is>
      </c>
    </row>
    <row r="65">
      <c r="A65" s="4" t="inlineStr">
        <is>
          <t>Dividends declared</t>
        </is>
      </c>
      <c r="B65" s="5" t="n">
        <v>3519579</v>
      </c>
      <c r="C65" s="5" t="n">
        <v>2997403</v>
      </c>
    </row>
    <row r="66">
      <c r="A66" s="4" t="inlineStr">
        <is>
          <t>Increase in dividends payable attributable to dividends declared</t>
        </is>
      </c>
      <c r="B66" s="5" t="n">
        <v>-116751</v>
      </c>
      <c r="C66" s="5" t="n">
        <v>-13058</v>
      </c>
    </row>
    <row r="67">
      <c r="A67" s="4" t="inlineStr">
        <is>
          <t>Dividends reinvested</t>
        </is>
      </c>
      <c r="B67" s="5" t="n">
        <v>-907675</v>
      </c>
      <c r="C67" s="5" t="n">
        <v>-779910</v>
      </c>
    </row>
    <row r="68">
      <c r="A68" s="4" t="inlineStr">
        <is>
          <t>Total dividends paid</t>
        </is>
      </c>
      <c r="B68" s="5" t="n">
        <v>2495153</v>
      </c>
      <c r="C68" s="5" t="n">
        <v>2204435</v>
      </c>
    </row>
    <row r="69">
      <c r="A69" s="4" t="inlineStr">
        <is>
          <t>Total dividends paid</t>
        </is>
      </c>
      <c r="B69" s="6" t="n">
        <v>2495153</v>
      </c>
      <c r="C69" s="6" t="n">
        <v>22044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Consolidation and Certain Definitions</t>
        </is>
      </c>
      <c r="B1" s="2" t="inlineStr">
        <is>
          <t>9 Months Ended</t>
        </is>
      </c>
    </row>
    <row r="2">
      <c r="B2" s="2" t="inlineStr">
        <is>
          <t>Sep. 30, 2021</t>
        </is>
      </c>
    </row>
    <row r="3">
      <c r="A3" s="3" t="inlineStr">
        <is>
          <t>Basis of Presentation and Consolidation and Certain Definitions</t>
        </is>
      </c>
    </row>
    <row r="4">
      <c r="A4" s="4" t="inlineStr">
        <is>
          <t>Note 1. Basis of Presentation and Consolidation and Certain Definitions</t>
        </is>
      </c>
      <c r="B4" s="4" t="inlineStr">
        <is>
          <t xml:space="preserve">Note 1. Basis of Presentation and Consolidation and Certain Definitions Basis of Presentation and Consolidation. There were reclassifications to the consolidated financial statements for the periods presented. The Company is considered a “smaller reporting company” under the disclosure rules of the SEC, as amended in 2018. Accordingly, the Company has elected to provide its audited consolidated statements of income, comprehensive income, cash flows and changes in shareholders’ equity for a two year, rather than a three year, period, and provides smaller reporting company scaled disclosures where management deems it appropriate.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ASB: Financial Accounting Standards Board ACBB: Atlantic Community Bankers Bank FDIC: Federal Deposit Insurance Corporation AFS: Available-for-sale FHLBB: Federal Home Loan Bank of Boston Agency MBS: MBS issued by a US government agency FHLMC: Federal Home Loan Mortgage Corporation or GSE FOMC: Federal Open Market Committee ALCO: Asset Liability Committee FRB: Federal Reserve Board ALL: Allowance for loan losses FRBB: Federal Reserve Bank of Boston AOCI: Accumulated other comprehensive income GAAP: Generally Accepted Accounting Principles ASC: Accounting Standards Codification in the United States ASU: Accounting Standards Update GSE: Government sponsored enterprise ATS: Automatic transfer service HTM: Held-to-maturity Bancorp: Community Bancorp. ICS: Insured Cash Sweeps of the Promontory Bank: Community National Bank Interfinancial Network BHG Bankers Healthcare Group IRS: Internal Revenue Service BIC: Borrower-in-Custody JNE: Jobs for New England Board: Board of Directors Jr: Junior BOLI: Bank owned life insurance MBS: Mortgage-backed security bp or bps: Basis point(s) MPF: Mortgage Partnership Finance BSA Bank Secrecy Act MSRs: Mortgage servicing rights CARES ACT: Coronavirus Aid Relief and Economic NII: Net interest income Security Act OAS: Other amortizing security CBLR: Community Bank Leverage Ratio OCI: Other comprehensive income (loss) CDARS: Certificate of Deposit Accounts Registry OREO: Other real estate owned Service of the Promontory Interfinancial OTTI: Other-than-temporary impairment Network PMI: Private mortgage insurance CDs: Certificates of deposit PPP: Paycheck Protection Program CDI: Core deposit intangible PPPLF: PPP Liquidity Facility of the FRBB CECL: Current Expected Credit Loss RD: USDA Rural Development CFSG: Community Financial Services Group, LLC SBA: U.S. Small Business Administration CFS Partners: Community Financial Services Partners, SEC: U.S. Securities and Exchange Commission LLC SERP: Supplemental Employee Retirement Plan CMO Collateralize Mortgage Obligation TDR: Troubled-debt restructuring Company: Community Bancorp. and Subsidiary USDA: U.S. Department of Agriculture COVID-19: Coronavirus Disease 2019 VA: U.S. Veterans Administration CRE: Commercial Real Estate 2017 Tax Act: Tax Cut and Jobs Act of 2017 DDA or DDAs: Demand Deposit Account(s) 2018 Economic Growth, Regulatory Relief and DTC: Depository Trust Company Regulatory Consumer Protection Act of 2018 DRIP: Dividend Reinvestment Plan Relief Act: Exchange Act: Securities Exchange Act of 19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t>
        </is>
      </c>
    </row>
    <row r="4">
      <c r="A4" s="4" t="inlineStr">
        <is>
          <t>Note 2. Risks and Uncertainties</t>
        </is>
      </c>
      <c r="B4" s="4" t="inlineStr">
        <is>
          <t>Note 2. Risks and Uncertainties The COVID-19 pandemic has adversely affected, and may continue to adversely affect, economic activity globally, nationally and locally. Government actions taken to help mitigate the spread of COVID-19 and its economic effects included restrictions on travel, quarantines in certain areas, forced closures for certain types of public places and businesses, extensions of unemployment benefits and direct stimulus payments to individuals. Although most COVID-19 related restrictions on businesses have been lifted, the effects of the pandemic and the measures taken in response to it are expected to continue to impact financial markets, consumer confidence, unemployment rates and the economy, including the local economy in the Company’s Vermont and New Hampshire markets, in ways that cannot be predicted. Moreover, the emergence of new strains of the COVID-19 virus could result in additional responsive government measures and economic disruption. In addition, due to the COVID-19 pandemic, market interest rates have declined significantly, with the 10-year Treasury bond falling below 1.00 percent on March 3, 2020 for the first time. On March 3, 2020, the FOMC reduced the targeted federal funds interest rate range by 50 bps to a range of 1.00% to 1.25%. This range was further reduced to a range of 0 percent to 0.25% on March 16, 2020. On April 29, 2020, the FOMC indicated that the federal funds target rate range will remain unchanged until it is confident that the economy has weathered recent events and is on track to achieve its maximum employment and price stability goals. Since that time, the FOMC has repeatedly reiterated that position, most recently in November, 2021. The duration of these reductions in interest rates and other lingering after-effects of the COVID-19 pandemic could adversely affect the Company’s business, financial condition and results of operations in future periods. It is reasonably possible that estimates made in the Company’s consolidated financial statements could be materially and adversely impacted as a result of the effects of the pandemic, including potential credit losses on loan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06:30Z</dcterms:created>
  <dcterms:modified xmlns:dcterms="http://purl.org/dc/terms/" xmlns:xsi="http://www.w3.org/2001/XMLSchema-instance" xsi:type="dcterms:W3CDTF">2021-11-15T20:06:30Z</dcterms:modified>
</cp:coreProperties>
</file>